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DISCLOSURE" sheetId="7" state="visible" r:id="rId7"/>
    <sheet xmlns:r="http://schemas.openxmlformats.org/officeDocument/2006/relationships" name="SUMMARY OF SIGNIFICANT ACCOUNTI" sheetId="8" state="visible" r:id="rId8"/>
    <sheet xmlns:r="http://schemas.openxmlformats.org/officeDocument/2006/relationships" name="Property, Plant and Equipment D" sheetId="9" state="visible" r:id="rId9"/>
    <sheet xmlns:r="http://schemas.openxmlformats.org/officeDocument/2006/relationships" name="Intangible Property Disclosure" sheetId="10" state="visible" r:id="rId10"/>
    <sheet xmlns:r="http://schemas.openxmlformats.org/officeDocument/2006/relationships" name="Convertible Debt Disclosure" sheetId="11" state="visible" r:id="rId11"/>
    <sheet xmlns:r="http://schemas.openxmlformats.org/officeDocument/2006/relationships" name="Accrued Liabilities Disclosure" sheetId="12" state="visible" r:id="rId12"/>
    <sheet xmlns:r="http://schemas.openxmlformats.org/officeDocument/2006/relationships" name="Derivatives Liabilities Disclos" sheetId="13" state="visible" r:id="rId13"/>
    <sheet xmlns:r="http://schemas.openxmlformats.org/officeDocument/2006/relationships" name="Income Tax Disclosure" sheetId="14" state="visible" r:id="rId14"/>
    <sheet xmlns:r="http://schemas.openxmlformats.org/officeDocument/2006/relationships" name="Related Party Transactions Disc" sheetId="15" state="visible" r:id="rId15"/>
    <sheet xmlns:r="http://schemas.openxmlformats.org/officeDocument/2006/relationships" name="STOCKHOLDERS' EQUITY (DEFICIT) " sheetId="16" state="visible" r:id="rId16"/>
    <sheet xmlns:r="http://schemas.openxmlformats.org/officeDocument/2006/relationships" name="Commitments and Contingencies D" sheetId="17" state="visible" r:id="rId17"/>
    <sheet xmlns:r="http://schemas.openxmlformats.org/officeDocument/2006/relationships" name="SUBSEQUENT EVENTS DISCLOSU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SUMMARY OF SIGNIFICANT ACCOU_15" sheetId="32" state="visible" r:id="rId32"/>
    <sheet xmlns:r="http://schemas.openxmlformats.org/officeDocument/2006/relationships" name="SUMMARY OF SIGNIFICANT ACCOU_16" sheetId="33" state="visible" r:id="rId33"/>
    <sheet xmlns:r="http://schemas.openxmlformats.org/officeDocument/2006/relationships" name="SUMMARY OF SIGNIFICANT ACCOU_17" sheetId="34" state="visible" r:id="rId34"/>
    <sheet xmlns:r="http://schemas.openxmlformats.org/officeDocument/2006/relationships" name="SUMMARY OF SIGNIFICANT ACCOU_18" sheetId="35" state="visible" r:id="rId35"/>
    <sheet xmlns:r="http://schemas.openxmlformats.org/officeDocument/2006/relationships" name="SUMMARY OF SIGNIFICANT ACCOU_19" sheetId="36" state="visible" r:id="rId36"/>
    <sheet xmlns:r="http://schemas.openxmlformats.org/officeDocument/2006/relationships" name="SUMMARY OF SIGNIFICANT ACCOU_20" sheetId="37" state="visible" r:id="rId37"/>
    <sheet xmlns:r="http://schemas.openxmlformats.org/officeDocument/2006/relationships" name="SUMMARY OF SIGNIFICANT ACCOU_21" sheetId="38" state="visible" r:id="rId38"/>
    <sheet xmlns:r="http://schemas.openxmlformats.org/officeDocument/2006/relationships" name="Property, Plant and Equipment_2" sheetId="39" state="visible" r:id="rId39"/>
    <sheet xmlns:r="http://schemas.openxmlformats.org/officeDocument/2006/relationships" name="Convertible Debt Disclosure_ Co" sheetId="40" state="visible" r:id="rId40"/>
    <sheet xmlns:r="http://schemas.openxmlformats.org/officeDocument/2006/relationships" name="Accrued Liabilities Disclosure_" sheetId="41" state="visible" r:id="rId41"/>
    <sheet xmlns:r="http://schemas.openxmlformats.org/officeDocument/2006/relationships" name="Derivatives Liabilities Discl_2" sheetId="42" state="visible" r:id="rId42"/>
    <sheet xmlns:r="http://schemas.openxmlformats.org/officeDocument/2006/relationships" name="Derivatives Liabilities Discl_3" sheetId="43" state="visible" r:id="rId43"/>
    <sheet xmlns:r="http://schemas.openxmlformats.org/officeDocument/2006/relationships" name="Income Tax Disclosure_ Schedule" sheetId="44" state="visible" r:id="rId44"/>
    <sheet xmlns:r="http://schemas.openxmlformats.org/officeDocument/2006/relationships" name="Income Tax Disclosure_ Schedu_2" sheetId="45" state="visible" r:id="rId45"/>
    <sheet xmlns:r="http://schemas.openxmlformats.org/officeDocument/2006/relationships" name="STOCKHOLDERS' EQUITY (DEFICIT_2" sheetId="46" state="visible" r:id="rId46"/>
    <sheet xmlns:r="http://schemas.openxmlformats.org/officeDocument/2006/relationships" name="SUMMARY OF SIGNIFICANT ACCOU_22" sheetId="47" state="visible" r:id="rId47"/>
    <sheet xmlns:r="http://schemas.openxmlformats.org/officeDocument/2006/relationships" name="SUMMARY OF SIGNIFICANT ACCOU_23" sheetId="48" state="visible" r:id="rId48"/>
    <sheet xmlns:r="http://schemas.openxmlformats.org/officeDocument/2006/relationships" name="SUMMARY OF SIGNIFICANT ACCOU_24" sheetId="49" state="visible" r:id="rId49"/>
    <sheet xmlns:r="http://schemas.openxmlformats.org/officeDocument/2006/relationships" name="SUMMARY OF SIGNIFICANT ACCOU_25" sheetId="50" state="visible" r:id="rId50"/>
    <sheet xmlns:r="http://schemas.openxmlformats.org/officeDocument/2006/relationships" name="SUMMARY OF SIGNIFICANT ACCOU_26"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ntangible Property Disclosure " sheetId="54" state="visible" r:id="rId54"/>
    <sheet xmlns:r="http://schemas.openxmlformats.org/officeDocument/2006/relationships" name="Convertible Debt Disclosure_ _2" sheetId="55" state="visible" r:id="rId55"/>
    <sheet xmlns:r="http://schemas.openxmlformats.org/officeDocument/2006/relationships" name="Accrued Liabilities Disclosur_2" sheetId="56" state="visible" r:id="rId56"/>
    <sheet xmlns:r="http://schemas.openxmlformats.org/officeDocument/2006/relationships" name="Accrued Liabilities Disclosure " sheetId="57" state="visible" r:id="rId57"/>
    <sheet xmlns:r="http://schemas.openxmlformats.org/officeDocument/2006/relationships" name="Derivatives Liabilities Discl_4" sheetId="58" state="visible" r:id="rId58"/>
    <sheet xmlns:r="http://schemas.openxmlformats.org/officeDocument/2006/relationships" name="Income Tax Disclosure (Details)" sheetId="59" state="visible" r:id="rId59"/>
    <sheet xmlns:r="http://schemas.openxmlformats.org/officeDocument/2006/relationships" name="Income Tax Disclosure_ Schedu_3" sheetId="60" state="visible" r:id="rId60"/>
    <sheet xmlns:r="http://schemas.openxmlformats.org/officeDocument/2006/relationships" name="Income Tax Disclosure_ Schedu_4" sheetId="61" state="visible" r:id="rId61"/>
    <sheet xmlns:r="http://schemas.openxmlformats.org/officeDocument/2006/relationships" name="Related Party Transactions Di_2" sheetId="62" state="visible" r:id="rId62"/>
    <sheet xmlns:r="http://schemas.openxmlformats.org/officeDocument/2006/relationships" name="STOCKHOLDERS' EQUITY (DEFICIT_3" sheetId="63" state="visible" r:id="rId63"/>
    <sheet xmlns:r="http://schemas.openxmlformats.org/officeDocument/2006/relationships" name="STOCKHOLDERS' EQUITY (DEFICIT_4"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5, 2025</t>
        </is>
      </c>
      <c r="D2" s="2" t="inlineStr">
        <is>
          <t>Jun. 30, 2024</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499275</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000-54938</t>
        </is>
      </c>
      <c r="C10" s="4" t="inlineStr">
        <is>
          <t xml:space="preserve"> </t>
        </is>
      </c>
      <c r="D10" s="4" t="inlineStr">
        <is>
          <t xml:space="preserve"> </t>
        </is>
      </c>
    </row>
    <row r="11">
      <c r="A11" s="4" t="inlineStr">
        <is>
          <t>Entity Registrant Name</t>
        </is>
      </c>
      <c r="B11" s="4" t="inlineStr">
        <is>
          <t>Santo Mining Corp.</t>
        </is>
      </c>
      <c r="C11" s="4" t="inlineStr">
        <is>
          <t xml:space="preserve"> </t>
        </is>
      </c>
      <c r="D11" s="4" t="inlineStr">
        <is>
          <t xml:space="preserve"> </t>
        </is>
      </c>
    </row>
    <row r="12">
      <c r="A12" s="4" t="inlineStr">
        <is>
          <t>Entity Incorporation, State or Country Code</t>
        </is>
      </c>
      <c r="B12" s="4" t="inlineStr">
        <is>
          <t>WY</t>
        </is>
      </c>
      <c r="C12" s="4" t="inlineStr">
        <is>
          <t xml:space="preserve"> </t>
        </is>
      </c>
      <c r="D12" s="4" t="inlineStr">
        <is>
          <t xml:space="preserve"> </t>
        </is>
      </c>
    </row>
    <row r="13">
      <c r="A13" s="4" t="inlineStr">
        <is>
          <t>Entity Tax Identification Number</t>
        </is>
      </c>
      <c r="B13" s="4" t="inlineStr">
        <is>
          <t>65-0945967</t>
        </is>
      </c>
      <c r="C13" s="4" t="inlineStr">
        <is>
          <t xml:space="preserve"> </t>
        </is>
      </c>
      <c r="D13" s="4" t="inlineStr">
        <is>
          <t xml:space="preserve"> </t>
        </is>
      </c>
    </row>
    <row r="14">
      <c r="A14" s="4" t="inlineStr">
        <is>
          <t>Entity Address, Address Line One</t>
        </is>
      </c>
      <c r="B14" s="4" t="inlineStr">
        <is>
          <t>300 Peachtree St. NE, Ste #1775</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8</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734-3277</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No</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8436585961</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Name</t>
        </is>
      </c>
      <c r="B35" s="4" t="inlineStr">
        <is>
          <t>OLAYINKA OYEBOLA &amp;amp; CO.</t>
        </is>
      </c>
      <c r="C35" s="4" t="inlineStr">
        <is>
          <t xml:space="preserve"> </t>
        </is>
      </c>
      <c r="D35" s="4" t="inlineStr">
        <is>
          <t xml:space="preserve"> </t>
        </is>
      </c>
    </row>
    <row r="36">
      <c r="A36" s="4" t="inlineStr">
        <is>
          <t>Auditor Firm ID</t>
        </is>
      </c>
      <c r="B36" s="4" t="inlineStr">
        <is>
          <t>5968</t>
        </is>
      </c>
      <c r="C36" s="4" t="inlineStr">
        <is>
          <t xml:space="preserve"> </t>
        </is>
      </c>
      <c r="D36" s="4" t="inlineStr">
        <is>
          <t xml:space="preserve"> </t>
        </is>
      </c>
    </row>
    <row r="37">
      <c r="A37" s="4" t="inlineStr">
        <is>
          <t>Auditor Location</t>
        </is>
      </c>
      <c r="B37" s="4" t="inlineStr">
        <is>
          <t>Lagos, Niger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Property Disclosure</t>
        </is>
      </c>
      <c r="B1" s="2" t="inlineStr">
        <is>
          <t>12 Months Ended</t>
        </is>
      </c>
    </row>
    <row r="2">
      <c r="B2" s="2" t="inlineStr">
        <is>
          <t>Dec. 31, 2024</t>
        </is>
      </c>
    </row>
    <row r="3">
      <c r="A3" s="3" t="inlineStr">
        <is>
          <t>Notes</t>
        </is>
      </c>
      <c r="B3" s="4" t="inlineStr">
        <is>
          <t xml:space="preserve"> </t>
        </is>
      </c>
    </row>
    <row r="4">
      <c r="A4" s="4" t="inlineStr">
        <is>
          <t>Intangible Property Disclosure</t>
        </is>
      </c>
      <c r="B4" s="4" t="inlineStr">
        <is>
          <t>NOTE 4 - INTANGIBLE PROPERTY In March of 2019, the Company purchased the rights in the amount of $260,000 to and further developed the Intellectual Property below: · · The Company recorded the property and intangibles as an intangible asset. The valuation of the properties was booked at Fair Market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Disclosure</t>
        </is>
      </c>
      <c r="B1" s="2" t="inlineStr">
        <is>
          <t>12 Months Ended</t>
        </is>
      </c>
    </row>
    <row r="2">
      <c r="B2" s="2" t="inlineStr">
        <is>
          <t>Dec. 31, 2024</t>
        </is>
      </c>
    </row>
    <row r="3">
      <c r="A3" s="3" t="inlineStr">
        <is>
          <t>Notes</t>
        </is>
      </c>
      <c r="B3" s="4" t="inlineStr">
        <is>
          <t xml:space="preserve"> </t>
        </is>
      </c>
    </row>
    <row r="4">
      <c r="A4" s="4" t="inlineStr">
        <is>
          <t>Convertible Debt Disclosure</t>
        </is>
      </c>
      <c r="B4" s="4" t="inlineStr">
        <is>
          <t>NOTE 5 - CONVERTIBLE NOTES PAYABLE The following table represents the convertible notes payable at Decedmber 31, 2024, and 2023. Per footnote 2, all convertible notes payable are in default as of December 31, 2024 and 2023, respectively. Date of Note Issuance December 31, 2024 December 31, 2023 Maturity Date Conversion Terms Name of Noteholder 2/14/17 2,800 2,800 8/14/17 See Footnote 1 Joseph Canouse 12/11/18 5,000 5,000 12/10/19 See Footnote 1 Carpathia, LLC, Manager Joseph Canouse 1/10/19 5,000 5,000 1/10/20 See Footnote 1 JP Carey Enterprises, Inc. Joseph Canouse, Manager 2/11/19 5,000 5,000 2/11/20 See Footnote 1 JP Carey Enterprises, Inc. Joseph Canouse, Manager 10/21/19 5,000 5,000 10/21/20 See Footnote 1 JP Carey Enterprises, Inc. Joseph Canouse, Manager 11/13/19 6,250 6,250 11/13/20 See Footnote 1 JP Carey Enterprises, Inc. Joseph Canouse, Manager 1/13/21 5,000 5,000 1/13/22 See Footnote 1 Carpathia, LLC, Manager Joseph Canouse 2/10/21 27,000 27,000 2/10/22 See Footnote 1 JP Carey Enterprises, Inc. Joseph Canouse, Manager 3/12/21 104,000 104,000 3/12/22 See Footnote 1 JP Carey Enterprises, Inc. Joseph Canouse, Manager 3/19/21 104,000 104,000 3/19/22 See Footnote 1 JP Carey Enterprises, Inc. Joseph Canouse, Manager Date of Note Issuance December 31, 2024 December 31, 2023 Maturity Date Conversion Terms Name of Noteholder 4/9/21 37,000 37,000 4/9/22 See Footnote 1 JP Carey Enterprises, Inc. Joseph Canouse, Manager 4/21/21 52,000 52,000 4/21/22 See Footnote 1 JP Carey Enterprises, Inc. Joseph Canouse, Manager 5/10/21 104,000 104,000 5/10/22 See Footnote 1 JP Carey Enterprises, Inc. Joseph Canouse, Manager 5/27/21 156,000 156,000 5/27/22 See Footnote 1 JP Carey Enterprises, Inc. Joseph Canouse, Manager 6/18/21 104,000 104,000 6/18/22 See Footnote 1 JP Carey Enterprises, Inc. Joseph Canouse, Manager 8/3/21 104,000 104,000 8/3/22 See Footnote 1 JP Carey Enterprises, Inc. Joseph Canouse, Manager 10/5/21 15,000 15,000 10/5/22 See Footnote 1 JP Carey Enterprises, Inc. Joseph Canouse, Manager 10/20/21 100,000 100,000 10/20/22 See Footnote 1 Carpathia, LLC, Manager Joseph Canouse 12/17/21 75,000 75,000 12/17/22 See Footnote 1 Carpathia, LLC, Manager Joseph Canouse 12/30/21 50,000 50,000 12/30/22 See Footnote 1 Carpathia, LLC, Manager Joseph Canouse 3/7/22 100,000 100,000 3/7/23 See Footnote 1 JP Carey Enterprises, Inc. Joseph Canouse, Manager 5/13/22 50,000 50,000 5/13/23 See Footnote 1 JP Carey Enterprises, Inc. Joseph Canouse, Manager 10/06/22 38,500 38,500 10/06/23 See Footnote 1 JP Carey Enterprises, Inc. Joseph Canouse, Manager 10/27/22 16,500 16,500 10/27/23 See Footnote 1 JP Carey Enterprises, Inc. Joseph Canouse, Manager 12/1/22 30,000 30,000 12/1/23 See Footnote 1 JP Carey Enterprises, Inc. Joseph Canouse, Manager 12/22/22 49,500 49,500 12/22/23 See Footnote 1 JP Carey Enterprises, Inc. Joseph Canouse, Manager 2/9/23 27,500 27,500 2/9/24 See Footnote 1 JP Carey Enterprises, Inc. Joseph Canouse, Manager 3/9/23 22,000 22,000 3/10/24 See Footnote 1 JP Carey Enterprises, Inc. Joseph Canouse, Manager 4/3/23 26,950 26,950 4/3/24 See Footnote 1 JP Carey Enterprises, Inc. Joseph Canouse, Manager 6/9/23 22,000 22,000 6/9/24 See Footnote 1 JP Carey Enterprises, Inc. Joseph Canouse, Manager 6/23/23 16,500 16,500 6/23/24 See Footnote 1 JP Carey Enterprises, Inc. Joseph Canouse, Manager 8/1/23 33,000 33,000 8/1/24 See Footnote 1 JP Carey Enterprises, Inc. Joseph Canouse, Manager 8/21/23 27,500 27,500 8/21/24 See Footnote 1 JP Carey Enterprises, Inc. Joseph Canouse, Manager Date of Note Issuance December 31, 2024 December 31, 2023 Maturity Date Conversion Terms Name of Noteholder 9/19/23 3,190 3,190 9/19/24 See Footnote 1 JP Carey Enterprises, Inc. Joseph Canouse, Manager 10/2/23 27,500 27,500 10/2/24 See Footnote 1 JP Carey Enterprises, Inc. Joseph Canouse, Manager 10/23/23 16,500 16,500 10/23/24 See Footnote 1 JP Carey Enterprises, Inc. Joseph Canouse, Manager 11/9/23 22,000 22,000 11/9/24 See Footnote 1 JP Carey Enterprises, Inc. Joseph Canouse, Manager 12/11/23 33,000 33,000 12/11/24 See Footnote 1 JP Carey Enterprises, Inc. Joseph Canouse, Manager 1/26/24 22,000 0 1/26/25 See Footnote 1 JP Carey Enterprises, Inc. Joseph Canouse, Manager 2/15/24 22,000 0 2/15/25 See Footnote 1 JP Carey Enterprises, Inc. Joseph Canouse, Manager 3/11/24 16,500 0 3/11/25 See Footnote 1 JP Carey Enterprises, Inc. Joseph Canouse, Manager 4/14/24 35,000 0 4/14/25 See Footnote 1 JP Carey Enterprises, Inc. Joseph Canouse, Manager 5/20/24 25,000 0 5/20/25 See Footnote 1 JP Carey Enterprises, Inc. Joseph Canouse, Manager 6/20/24 22,500 0 6/20/25 See Footnote 1 JP Carey Enterprises, Inc. Joseph Canouse, Manager 7/26/24 17,500 0 7/26/25 See Footnote 1 JP Carey Enterprises, Inc. Joseph Canouse, Manager 8/20/24 17,500 0 8/20/25 See Footnote 1 JP Carey Enterprises, Inc. Joseph Canouse, Manager 9/19/24 17,500 0 9/19/25 See Footnote 1 JP Carey Enterprises, Inc. Joseph Canouse, Manager 10/31/24 10,000 0 10/31/25 See Footnote 1 JP Carey Enterprises, Inc. Joseph Canouse, Manager 12/3/24 14,000 0 12/3/25 See Footnote 1 JP Carey Enterprises, Inc. Joseph Canouse, Manager 12/19/24 15,000 0 12/19/25 See Footnote 1 JP Carey Enterprises, Inc. Joseph Canouse, Manager Sub-totals $ 1,862,690 $ 1,628,190 Default Principal (2) $ 1,862,690 $ 1,628,190 Less: Debt Discount (46,627) (82,733) Total Convertible Notes $ 3,678,753 $ 3,173,647 Footnote 1 Footnote 2 pursuant to Sections 1.3 and 1.4(g) hereof (the then outstanding principal amount of this Note to the date of payment plus the amounts referred to in clauses (x), (y) and (z) shall collectively be known as the “Default Amount”) and all other amounts payable hereunder shall immediately become due and payable, all without demand, presentment or notice, all of which hereby are expressly waived, together with all costs, including, without limitation, legal fees and expenses, of collection, and the Holder shall be entitled to exercise all other rights and remedies available at law or in equity. Below is a sample of the first two notes per the cross-default clause. 200% of Accrued Default Section Note Current Principal Interest Interest 1.3 &amp; 1.4(g) fees Total Due Date Principal (W) (X) (Y) 1 (Z) (W+X+Y+Z) 2/14/2017 $ 2,800 $ 5,600 $ 2,658 $ 1,646 $ - $ 9,904 1/10/2019 $ 5,000 $ 10,000 $ 2,985 $ 1,988 $ - $ 14,973 1 (Z) is unknown and cannot be calculated unless the fees are provided by the lender at conver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Disclosure</t>
        </is>
      </c>
      <c r="B1" s="2" t="inlineStr">
        <is>
          <t>12 Months Ended</t>
        </is>
      </c>
    </row>
    <row r="2">
      <c r="B2" s="2" t="inlineStr">
        <is>
          <t>Dec. 31, 2024</t>
        </is>
      </c>
    </row>
    <row r="3">
      <c r="A3" s="3" t="inlineStr">
        <is>
          <t>Notes</t>
        </is>
      </c>
      <c r="B3" s="4" t="inlineStr">
        <is>
          <t xml:space="preserve"> </t>
        </is>
      </c>
    </row>
    <row r="4">
      <c r="A4" s="4" t="inlineStr">
        <is>
          <t>Accrued Liabilities Disclosure</t>
        </is>
      </c>
      <c r="B4" s="4" t="inlineStr">
        <is>
          <t>NOTE 6 - ACCRUED INTERES The Company’s accrued interest consisted of the following: December 31, 2024 December 31, 2023 Carpathia, LLC (1) $ 136,334 $ 84,493 JP Carey, LLC (2) 795,537 488,353 Total Accrued Interest $ 931,871 $ 572,846 1, 2 Accrued interests at December 31, 2024, included default interest at 22%. All convertible notes are in default per the cross-default cla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Liabilities Disclosure</t>
        </is>
      </c>
      <c r="B1" s="2" t="inlineStr">
        <is>
          <t>12 Months Ended</t>
        </is>
      </c>
    </row>
    <row r="2">
      <c r="B2" s="2" t="inlineStr">
        <is>
          <t>Dec. 31, 2024</t>
        </is>
      </c>
    </row>
    <row r="3">
      <c r="A3" s="3" t="inlineStr">
        <is>
          <t>Notes</t>
        </is>
      </c>
      <c r="B3" s="4" t="inlineStr">
        <is>
          <t xml:space="preserve"> </t>
        </is>
      </c>
    </row>
    <row r="4">
      <c r="A4" s="4" t="inlineStr">
        <is>
          <t>Derivatives Liabilities Disclosure</t>
        </is>
      </c>
      <c r="B4" s="4" t="inlineStr">
        <is>
          <t>NOTE 7 - DERIVATIVE LIABILITY The Company’s derivative liabilities consist of convertible notes with variable conversion price provisions. These instruments are classified as derivative liabilities under ASC 815 due to their potential for a variable number of shares upon settlement. The fair value of these derivative liabilities is estimated at initial recognition and remeasured at each reporting date using the Black-Scholes pricing model. Changes in fair value are recorded as derivative income or expense in the statement of operations. The significant assumptions used in estimating the fair value include the exercise price, volatility of the stock underlying the instrument, risk-free interest rate, estimated fair value of the stock underlying the instrument and the estimated life of the instrument. A summary of the activity of the derivative liability for the notes above is as follows: December 31, 2024 December 31, 2023 Balance at Beginning of period $ 2,224,622 $ 1,805,962 Increase in derivative due to new issuances 1,611,600 561,443 Derivative income due to mark to market adjustment (713,237) (142,783) Balance at end of period $ 3,122,985 $ 2,224,622 A summary of quantitative information about significant unobservable inputs (Level 3 inputs) used in measuring the Company’s derivative liability that are categorized within Level 3 of the fair value hierarchy as of December 31, 2024 and 2023 is as follows: Inputs December 31, 2024 December 31, 2023 Initial Valuation Stock price on the valuation date $ 0.00001 $ 0.00001 $ 0.0001 – 0.0001 Conversion price $ 0.000005 $ 0.000005 $ 0.00005 Risk-free interest rate 1.79% - 5.39% 3.36% - 5.27% 2.45% - 5.14% Years to maturity 0 – 1 0 – 1 1 Volatility (annual) 244% 143% 150% – 4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Dec. 31, 2024</t>
        </is>
      </c>
    </row>
    <row r="3">
      <c r="A3" s="3" t="inlineStr">
        <is>
          <t>Notes</t>
        </is>
      </c>
      <c r="B3" s="4" t="inlineStr">
        <is>
          <t xml:space="preserve"> </t>
        </is>
      </c>
    </row>
    <row r="4">
      <c r="A4" s="4" t="inlineStr">
        <is>
          <t>Income Tax Disclosure</t>
        </is>
      </c>
      <c r="B4" s="4" t="inlineStr">
        <is>
          <t>NOTE 8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The provision for Federal income tax consists of the following at December 31: 2024 2023 Federal income tax benefit attributable to: Current Operations $ 441,000 $ 296,000 Less: valuation allowance (441,000) (296,000) Net provision for Federal income taxes $ - $ - The cumulative tax effect at the expected rate of 21% of significant items comprising our net deferred tax amount is as follows at December 31: 2024 2023 Deferred tax asset attributable to: Net operating loss carryover $ 2,817,448 $ 2,376,448 Less: valuation allowance (2,817,448) (2,376,448) Net deferred tax asset $ - $ - At December 31, 2024, the Company had net operating loss carry forwards of approximately $2,817,448 that maybe offset against future taxable income. No tax benefit has been reported in the December 31, 2024, or 2023 financial statements since the potential tax benefit is offset by a valuation allowance of the same amount.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24, the Company had no accrued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Dec. 31, 2024</t>
        </is>
      </c>
    </row>
    <row r="3">
      <c r="A3" s="3" t="inlineStr">
        <is>
          <t>Notes</t>
        </is>
      </c>
      <c r="B3" s="4" t="inlineStr">
        <is>
          <t xml:space="preserve"> </t>
        </is>
      </c>
    </row>
    <row r="4">
      <c r="A4" s="4" t="inlineStr">
        <is>
          <t>Related Party Transactions Disclosure</t>
        </is>
      </c>
      <c r="B4" s="4" t="inlineStr">
        <is>
          <t>NOTE 9 - RELATED PARTY TRANSACTIONS During the years ended December 31, 2024 and the year ended December 31, 2023, the company entered into the following related party transactions that exceeded the threshold set forth under Item 404(d)(1) of Regulation S-K for smaller reporting companies. The calculated threshold for disclosure under Item 404(d)(1) was $2,715, determined as the lesser of $120,000 or 1% of the average of the Company’s total assets at December 31, 2024 and 2023. EMPLOYMENT AND BOARD OF DIRECTOR AGREEMENTS On October 1, 2023, the Company executed employment and board of director agreements with its key employees, the controlling shareholders, who are its officers and directors of the Company. · · · On October 1, 2023 Mr. Franjose Yglesias agreed to accept the Company’s common stock for the forgiveness of $480,800 in accrued compensation. The shares are to be issued upon successful completion of a form 10 filing and subsequent full reporting status. The accrued compensation has been reduced by $480,800 and Stock to be issued has been credited in the equity section of the Balance sheet. The number of shares will be determined at the time of issuance with an aggregate value of $480,800. Amounts included in accruals represent amounts due to the officers and directors for corporate obligations under the above-mentioned agreements. Payments on behalf of the Company and accruals made under contractual obligation are accrued. As of December 31, 2024, and December 31, 2023, accrued expenses were $562,500 and $112,500, respectively. NOTE PAYABLE In support of the Company’s efforts and cash requirements, it has relied on advances from the Chief Executive Officer’s until such time that the Company can support its operations or attains adequate financing through sales of its equity or traditional debt financing. There is no formal written commitment for continued support. All advances made in support of the Company are formalized by demand notes, at a 0.00% annual interest rate. For the period ended December 31, 2024, and the year ended December 31, 2023, the balance of notes payable-related party was $70,433 and $70,43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12 Months Ended</t>
        </is>
      </c>
    </row>
    <row r="2">
      <c r="B2" s="2" t="inlineStr">
        <is>
          <t>Dec. 31, 2024</t>
        </is>
      </c>
    </row>
    <row r="3">
      <c r="A3" s="3" t="inlineStr">
        <is>
          <t>Notes</t>
        </is>
      </c>
      <c r="B3" s="4" t="inlineStr">
        <is>
          <t xml:space="preserve"> </t>
        </is>
      </c>
    </row>
    <row r="4">
      <c r="A4" s="4" t="inlineStr">
        <is>
          <t>STOCKHOLDERS' EQUITY (DEFICIT) DISCLOSURE</t>
        </is>
      </c>
      <c r="B4" s="4" t="inlineStr">
        <is>
          <t>NOTE 10 - STOCKHOLDERS’ DEFICIENCY At December 31, 2024, and December 31, 2023, there are 18,436,585,961 and 18,436,585,961 shares of Common stock par value $0.00001, outstanding, respectively. At December 31, 2024, and December 31, 2023, there are 500,000,000 shares authorized of Preferred “A” Stock, par or stated value: $0.001. Total Shares Issued &amp; Outstanding was 350,000,000 and 350,000,000, respectively. WARRANTS AND OPTIONS The Company has one (1) Warrant outstanding as of December 31, 2024, which contains standard anti-dilution protections in the event of subsequent rights offerings, stock splits, stock dividends or other extraordinary dividends, or other similar changes in the Company’s Common Stock or capital structure, the warrant has no participating rights for any losses: The Warrant was issued in connection with the convertible note executed on June 23, 2023. The Warrant is convertible into the Company’s Common Stock at an Exercise Price equal to $0.0001 of the price per share of the Company’s Common Stock. This warrant contains a cashless exercise provision. The Company accounts for warrants in accordance with ASC 480, Distinguishing Liabilities from Equity, depending on the specific terms of the warrant agreement. The Company determined the fair value of the warrants using the Black-Scholes pricing model and treated the valuation as equity instruments. The warrants are marked-to-market each reporting period, which will have an impact on earnings. Any future exercises of the warrants will be recorded as cash received and recorded in cash, with a corresponding increase to Common Stock and additional paid-in capital in equity. As of December 31, 2024, the warrant liability had an initial value of $5,000 based on 100,000,000 shares of Common Stock underlying the Warrant, the following assumptions were observed: Fair value assumptions – warrant liability 12/31/2024 Risk-free interest rate 5.25% Expected lives (years) 7.0 Expected price volatility 141.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Dec. 31, 2024</t>
        </is>
      </c>
    </row>
    <row r="3">
      <c r="A3" s="3" t="inlineStr">
        <is>
          <t>Notes</t>
        </is>
      </c>
      <c r="B3" s="4" t="inlineStr">
        <is>
          <t xml:space="preserve"> </t>
        </is>
      </c>
    </row>
    <row r="4">
      <c r="A4" s="4" t="inlineStr">
        <is>
          <t>Commitments and Contingencies Disclosure</t>
        </is>
      </c>
      <c r="B4" s="4" t="inlineStr">
        <is>
          <t>NOTE 11 -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Dec. 31, 2024</t>
        </is>
      </c>
    </row>
    <row r="3">
      <c r="A3" s="3" t="inlineStr">
        <is>
          <t>Notes</t>
        </is>
      </c>
      <c r="B3" s="4" t="inlineStr">
        <is>
          <t xml:space="preserve"> </t>
        </is>
      </c>
    </row>
    <row r="4">
      <c r="A4" s="4" t="inlineStr">
        <is>
          <t>SUBSEQUENT EVENTS DISCLOSURE</t>
        </is>
      </c>
      <c r="B4" s="4" t="inlineStr">
        <is>
          <t>NOTE 12 - SUBSEQUENT EVENTS In accordance with ASC 855-10, the company evaluated its operations subsequent to December 31, 2024, up to the issuance date of these financial statements. Management has determined that no significant events or transactions have occurred subsequent to the consolidated balance sheet date that requires both recognition and disclosure in the consolidated financial statements that have not already been previously disclosed on Forms 8-K and filed with the securities and exchange commi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Consolidation, Policy (Policies)</t>
        </is>
      </c>
      <c r="B1" s="2" t="inlineStr">
        <is>
          <t>12 Months Ended</t>
        </is>
      </c>
    </row>
    <row r="2">
      <c r="B2" s="2" t="inlineStr">
        <is>
          <t>Dec. 31, 2024</t>
        </is>
      </c>
    </row>
    <row r="3">
      <c r="A3" s="3" t="inlineStr">
        <is>
          <t>Policies</t>
        </is>
      </c>
      <c r="B3" s="4" t="inlineStr">
        <is>
          <t xml:space="preserve"> </t>
        </is>
      </c>
    </row>
    <row r="4">
      <c r="A4" s="4" t="inlineStr">
        <is>
          <t>Consolidation, Policy</t>
        </is>
      </c>
      <c r="B4" s="4" t="inlineStr">
        <is>
          <t>PRINCIPLES OF CONSOLIDATION The consolidated financial statements include the accounts of the Company and its subsidiary. All intercompany accounts and transactions have been eli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84</v>
      </c>
      <c r="C3" s="5" t="n">
        <v>93</v>
      </c>
    </row>
    <row r="4">
      <c r="A4" s="4" t="inlineStr">
        <is>
          <t>Total Current Assets</t>
        </is>
      </c>
      <c r="B4" s="6" t="n">
        <v>2184</v>
      </c>
      <c r="C4" s="6" t="n">
        <v>93</v>
      </c>
    </row>
    <row r="5">
      <c r="A5" s="4" t="inlineStr">
        <is>
          <t>Property, plant and equipment, net</t>
        </is>
      </c>
      <c r="B5" s="6" t="n">
        <v>54854</v>
      </c>
      <c r="C5" s="6" t="n">
        <v>92307</v>
      </c>
    </row>
    <row r="6">
      <c r="A6" s="4" t="inlineStr">
        <is>
          <t>Intangible assets, net</t>
        </is>
      </c>
      <c r="B6" s="6" t="n">
        <v>190000</v>
      </c>
      <c r="C6" s="6" t="n">
        <v>190000</v>
      </c>
    </row>
    <row r="7">
      <c r="A7" s="4" t="inlineStr">
        <is>
          <t>TOTAL ASSETS</t>
        </is>
      </c>
      <c r="B7" s="6" t="n">
        <v>247038</v>
      </c>
      <c r="C7" s="6" t="n">
        <v>282400</v>
      </c>
    </row>
    <row r="8">
      <c r="A8" s="3" t="inlineStr">
        <is>
          <t>Current Liabilities</t>
        </is>
      </c>
      <c r="B8" s="4" t="inlineStr">
        <is>
          <t xml:space="preserve"> </t>
        </is>
      </c>
      <c r="C8" s="4" t="inlineStr">
        <is>
          <t xml:space="preserve"> </t>
        </is>
      </c>
    </row>
    <row r="9">
      <c r="A9" s="4" t="inlineStr">
        <is>
          <t>Accounts payable and accrued expenses</t>
        </is>
      </c>
      <c r="B9" s="6" t="n">
        <v>47419</v>
      </c>
      <c r="C9" s="6" t="n">
        <v>42395</v>
      </c>
    </row>
    <row r="10">
      <c r="A10" s="4" t="inlineStr">
        <is>
          <t>Accrued compensation, current</t>
        </is>
      </c>
      <c r="B10" s="6" t="n">
        <v>562500</v>
      </c>
      <c r="C10" s="6" t="n">
        <v>112500</v>
      </c>
    </row>
    <row r="11">
      <c r="A11" s="4" t="inlineStr">
        <is>
          <t>Accrued interest, current</t>
        </is>
      </c>
      <c r="B11" s="6" t="n">
        <v>931871</v>
      </c>
      <c r="C11" s="6" t="n">
        <v>572846</v>
      </c>
    </row>
    <row r="12">
      <c r="A12" s="4" t="inlineStr">
        <is>
          <t>Convertible Notes Payable, current</t>
        </is>
      </c>
      <c r="B12" s="6" t="n">
        <v>3678753</v>
      </c>
      <c r="C12" s="6" t="n">
        <v>3173647</v>
      </c>
    </row>
    <row r="13">
      <c r="A13" s="4" t="inlineStr">
        <is>
          <t>Note payable, related party</t>
        </is>
      </c>
      <c r="B13" s="6" t="n">
        <v>70433</v>
      </c>
      <c r="C13" s="6" t="n">
        <v>70433</v>
      </c>
    </row>
    <row r="14">
      <c r="A14" s="4" t="inlineStr">
        <is>
          <t>Derivative liability, current</t>
        </is>
      </c>
      <c r="B14" s="6" t="n">
        <v>3122985</v>
      </c>
      <c r="C14" s="6" t="n">
        <v>2224622</v>
      </c>
    </row>
    <row r="15">
      <c r="A15" s="4" t="inlineStr">
        <is>
          <t>Warrant liability, current</t>
        </is>
      </c>
      <c r="B15" s="6" t="n">
        <v>5000</v>
      </c>
      <c r="C15" s="6" t="n">
        <v>5000</v>
      </c>
    </row>
    <row r="16">
      <c r="A16" s="4" t="inlineStr">
        <is>
          <t>Total Current Liabilities</t>
        </is>
      </c>
      <c r="B16" s="6" t="n">
        <v>8418961</v>
      </c>
      <c r="C16" s="6" t="n">
        <v>6201443</v>
      </c>
    </row>
    <row r="17">
      <c r="A17" s="4" t="inlineStr">
        <is>
          <t>TOTAL LIABILITIES</t>
        </is>
      </c>
      <c r="B17" s="6" t="n">
        <v>8418961</v>
      </c>
      <c r="C17" s="6" t="n">
        <v>6201443</v>
      </c>
    </row>
    <row r="18">
      <c r="A18" s="3" t="inlineStr">
        <is>
          <t>Stockholders' Deficit</t>
        </is>
      </c>
      <c r="B18" s="4" t="inlineStr">
        <is>
          <t xml:space="preserve"> </t>
        </is>
      </c>
      <c r="C18" s="4" t="inlineStr">
        <is>
          <t xml:space="preserve"> </t>
        </is>
      </c>
    </row>
    <row r="19">
      <c r="A19" s="4" t="inlineStr">
        <is>
          <t>Preferred Stock Value</t>
        </is>
      </c>
      <c r="B19" s="6" t="n">
        <v>350000</v>
      </c>
      <c r="C19" s="6" t="n">
        <v>350000</v>
      </c>
    </row>
    <row r="20">
      <c r="A20" s="4" t="inlineStr">
        <is>
          <t>Common stock: 20,000,000,000 authorized; $0.00001 par value 18,436,585,961 and 18,436,585,961 shares issued and outstanding, respectively</t>
        </is>
      </c>
      <c r="B20" s="6" t="n">
        <v>184366</v>
      </c>
      <c r="C20" s="6" t="n">
        <v>184366</v>
      </c>
    </row>
    <row r="21">
      <c r="A21" s="4" t="inlineStr">
        <is>
          <t>Additional paid-in capital</t>
        </is>
      </c>
      <c r="B21" s="6" t="n">
        <v>1996985</v>
      </c>
      <c r="C21" s="6" t="n">
        <v>2143111</v>
      </c>
    </row>
    <row r="22">
      <c r="A22" s="4" t="inlineStr">
        <is>
          <t>Stock to be issued</t>
        </is>
      </c>
      <c r="B22" s="6" t="n">
        <v>630800</v>
      </c>
      <c r="C22" s="6" t="n">
        <v>630800</v>
      </c>
    </row>
    <row r="23">
      <c r="A23" s="4" t="inlineStr">
        <is>
          <t>Accumulated deficit</t>
        </is>
      </c>
      <c r="B23" s="6" t="n">
        <v>-11339099</v>
      </c>
      <c r="C23" s="6" t="n">
        <v>-9232345</v>
      </c>
    </row>
    <row r="24">
      <c r="A24" s="4" t="inlineStr">
        <is>
          <t>Accumulated other comprehensive income, net</t>
        </is>
      </c>
      <c r="B24" s="6" t="n">
        <v>5025</v>
      </c>
      <c r="C24" s="6" t="n">
        <v>5025</v>
      </c>
    </row>
    <row r="25">
      <c r="A25" s="4" t="inlineStr">
        <is>
          <t>Total Stockholders' Deficit</t>
        </is>
      </c>
      <c r="B25" s="6" t="n">
        <v>-8171923</v>
      </c>
      <c r="C25" s="6" t="n">
        <v>-5919043</v>
      </c>
    </row>
    <row r="26">
      <c r="A26" s="4" t="inlineStr">
        <is>
          <t>TOTAL LIABILITIES AND STOCKHOLDERS' DEFICIT</t>
        </is>
      </c>
      <c r="B26" s="5" t="n">
        <v>247038</v>
      </c>
      <c r="C26" s="5" t="n">
        <v>282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12 Months Ended</t>
        </is>
      </c>
    </row>
    <row r="2">
      <c r="B2" s="2" t="inlineStr">
        <is>
          <t>Dec. 31, 2024</t>
        </is>
      </c>
    </row>
    <row r="3">
      <c r="A3" s="3" t="inlineStr">
        <is>
          <t>Policies</t>
        </is>
      </c>
      <c r="B3" s="4" t="inlineStr">
        <is>
          <t xml:space="preserve"> </t>
        </is>
      </c>
    </row>
    <row r="4">
      <c r="A4" s="4" t="inlineStr">
        <is>
          <t>Basis of Accounting, Policy</t>
        </is>
      </c>
      <c r="B4" s="4" t="inlineStr">
        <is>
          <t>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lassification of Prior Period, Policy (Policies)</t>
        </is>
      </c>
      <c r="B1" s="2" t="inlineStr">
        <is>
          <t>12 Months Ended</t>
        </is>
      </c>
    </row>
    <row r="2">
      <c r="B2" s="2" t="inlineStr">
        <is>
          <t>Dec. 31, 2024</t>
        </is>
      </c>
    </row>
    <row r="3">
      <c r="A3" s="3" t="inlineStr">
        <is>
          <t>Policies</t>
        </is>
      </c>
      <c r="B3" s="4" t="inlineStr">
        <is>
          <t xml:space="preserve"> </t>
        </is>
      </c>
    </row>
    <row r="4">
      <c r="A4" s="4" t="inlineStr">
        <is>
          <t>Reclassification of Prior Period, Policy</t>
        </is>
      </c>
      <c r="B4" s="4" t="inlineStr">
        <is>
          <t>RECLASSIFICATION OF PRIOR PERIOD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Dec. 31, 2024</t>
        </is>
      </c>
    </row>
    <row r="3">
      <c r="A3" s="3" t="inlineStr">
        <is>
          <t>Policies</t>
        </is>
      </c>
      <c r="B3" s="4" t="inlineStr">
        <is>
          <t xml:space="preserve"> </t>
        </is>
      </c>
    </row>
    <row r="4">
      <c r="A4" s="4" t="inlineStr">
        <is>
          <t>Use of Estimates, Policy</t>
        </is>
      </c>
      <c r="B4" s="4" t="inlineStr">
        <is>
          <t>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year.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Dec. 31, 2024</t>
        </is>
      </c>
    </row>
    <row r="3">
      <c r="A3" s="3" t="inlineStr">
        <is>
          <t>Policies</t>
        </is>
      </c>
      <c r="B3" s="4" t="inlineStr">
        <is>
          <t xml:space="preserve"> </t>
        </is>
      </c>
    </row>
    <row r="4">
      <c r="A4" s="4" t="inlineStr">
        <is>
          <t>Cash and Cash Equivalents, Policy</t>
        </is>
      </c>
      <c r="B4" s="4" t="inlineStr">
        <is>
          <t>CASH AND CASH EQUIVALENTS The Company considers all highly liquid investments with an original maturity of three months or less at the date of acquisition to be cash equivalents. Cash and cash equivalents at December 31, 2024 and December 31, 2023 were $2,184 and $9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Cash Flow Policy (Policies)</t>
        </is>
      </c>
      <c r="B1" s="2" t="inlineStr">
        <is>
          <t>12 Months Ended</t>
        </is>
      </c>
    </row>
    <row r="2">
      <c r="B2" s="2" t="inlineStr">
        <is>
          <t>Dec. 31, 2024</t>
        </is>
      </c>
    </row>
    <row r="3">
      <c r="A3" s="3" t="inlineStr">
        <is>
          <t>Policies</t>
        </is>
      </c>
      <c r="B3" s="4" t="inlineStr">
        <is>
          <t xml:space="preserve"> </t>
        </is>
      </c>
    </row>
    <row r="4">
      <c r="A4" s="4" t="inlineStr">
        <is>
          <t>Cash Flow Policy</t>
        </is>
      </c>
      <c r="B4" s="4" t="inlineStr">
        <is>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oreign Currency Transactions and Translations Policy (Policies)</t>
        </is>
      </c>
      <c r="B1" s="2" t="inlineStr">
        <is>
          <t>12 Months Ended</t>
        </is>
      </c>
    </row>
    <row r="2">
      <c r="B2" s="2" t="inlineStr">
        <is>
          <t>Dec. 31, 2024</t>
        </is>
      </c>
    </row>
    <row r="3">
      <c r="A3" s="3" t="inlineStr">
        <is>
          <t>Policies</t>
        </is>
      </c>
      <c r="B3" s="4" t="inlineStr">
        <is>
          <t xml:space="preserve"> </t>
        </is>
      </c>
    </row>
    <row r="4">
      <c r="A4" s="4" t="inlineStr">
        <is>
          <t>Foreign Currency Transactions and Translations Policy</t>
        </is>
      </c>
      <c r="B4" s="4" t="inlineStr">
        <is>
          <t>FOREIGN CURRENCY TRANSLATION The functional currency of our wholly owned subsidiaries is the currency of the primary economic environment in which the Company operates. Assets and liabilities denominated in currencies other than the functional currency are remeasured using the current exchange rate for monetary accounts and historical exchange rates for nonmonetary accounts, with exchange differences on remeasurement included in comprehensive income in our condensed consolidated statements of operations and comprehensive income. Our foreign subsidiaries that utilize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loss within shareholders’ deficit i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Dec. 31, 2024</t>
        </is>
      </c>
    </row>
    <row r="3">
      <c r="A3" s="3" t="inlineStr">
        <is>
          <t>Policies</t>
        </is>
      </c>
      <c r="B3" s="4" t="inlineStr">
        <is>
          <t xml:space="preserve"> </t>
        </is>
      </c>
    </row>
    <row r="4">
      <c r="A4" s="4" t="inlineStr">
        <is>
          <t>Revenue Recognition Policy</t>
        </is>
      </c>
      <c r="B4" s="4" t="inlineStr">
        <is>
          <t>REVENUE RECOGNITION Effective January 1, 2021,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Revenue is recognized when all of the following criteria are met: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The transaction price is determined based on the consideration to which we will be entitled in exchange for transferring goods or services to the customer. Constraints are applied when estimating variable considerations based on historical experience where applicable. · All current contracts are of a single performance obligation thus the entire transaction price is allocated to the single performance obligation. We determine standalone selling price taking into account available information such as historical selling prices of the performance obligation, geographic location, overall strategic objective, market conditions and internally approved pricing guidelines related to the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The Company generated revenue for the years ended December 31, 2024, and 2023 of $3,600 and $0, respectively. The performance obligation has been met as per ASC 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ncentration Risk, Credit Risk, Policy (Policies)</t>
        </is>
      </c>
      <c r="B1" s="2" t="inlineStr">
        <is>
          <t>12 Months Ended</t>
        </is>
      </c>
    </row>
    <row r="2">
      <c r="B2" s="2" t="inlineStr">
        <is>
          <t>Dec. 31, 2024</t>
        </is>
      </c>
    </row>
    <row r="3">
      <c r="A3" s="3" t="inlineStr">
        <is>
          <t>Policies</t>
        </is>
      </c>
      <c r="B3" s="4" t="inlineStr">
        <is>
          <t xml:space="preserve"> </t>
        </is>
      </c>
    </row>
    <row r="4">
      <c r="A4" s="4" t="inlineStr">
        <is>
          <t>Concentration Risk, Credit Risk, Policy</t>
        </is>
      </c>
      <c r="B4" s="4" t="inlineStr">
        <is>
          <t>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Dec. 31, 2024</t>
        </is>
      </c>
    </row>
    <row r="3">
      <c r="A3" s="3" t="inlineStr">
        <is>
          <t>Policies</t>
        </is>
      </c>
      <c r="B3" s="4" t="inlineStr">
        <is>
          <t xml:space="preserve"> </t>
        </is>
      </c>
    </row>
    <row r="4">
      <c r="A4" s="4" t="inlineStr">
        <is>
          <t>Fair Value of Financial Instruments, Policy</t>
        </is>
      </c>
      <c r="B4" s="4" t="inlineStr">
        <is>
          <t>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Level 2 - Level 3 - The fair value estimates discussed herein are based upon certain market assumptions and pertinent information available to management as of December 31, 2024. The respective carrying value of certain on-balance-sheet financial instruments approximated their fair values due to the short-term nature of these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Policy (Policies)</t>
        </is>
      </c>
      <c r="B1" s="2" t="inlineStr">
        <is>
          <t>12 Months Ended</t>
        </is>
      </c>
    </row>
    <row r="2">
      <c r="B2" s="2" t="inlineStr">
        <is>
          <t>Dec. 31, 2024</t>
        </is>
      </c>
    </row>
    <row r="3">
      <c r="A3" s="3" t="inlineStr">
        <is>
          <t>Policies</t>
        </is>
      </c>
      <c r="B3" s="4" t="inlineStr">
        <is>
          <t xml:space="preserve"> </t>
        </is>
      </c>
    </row>
    <row r="4">
      <c r="A4" s="4" t="inlineStr">
        <is>
          <t>Property, Plant and Equipment, Policy</t>
        </is>
      </c>
      <c r="B4" s="4" t="inlineStr">
        <is>
          <t>PROPERTY, PLANT AND EQUIPMENT Furniture and equipment are stated at cost. Depreciation is computed by the straight-line method over estimated useful lives. Long-lived assets such as property, equipment and identifiable intangibles are reviewed for impairment at least Annual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recognized depreciation expenses of $37,452 and $45,936 for the years ending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Debt discount, current</t>
        </is>
      </c>
      <c r="B3" s="5" t="n">
        <v>46627</v>
      </c>
      <c r="C3" s="5" t="n">
        <v>82733</v>
      </c>
    </row>
    <row r="4">
      <c r="A4" s="4" t="inlineStr">
        <is>
          <t>Preferred Stock, Shares Authorized</t>
        </is>
      </c>
      <c r="B4" s="6" t="n">
        <v>500000000</v>
      </c>
      <c r="C4" s="6" t="n">
        <v>500000000</v>
      </c>
    </row>
    <row r="5">
      <c r="A5" s="4" t="inlineStr">
        <is>
          <t>Preferred Stock, Par or Stated Value Per Share</t>
        </is>
      </c>
      <c r="B5" s="7" t="n">
        <v>0.001</v>
      </c>
      <c r="C5" s="7" t="n">
        <v>0.001</v>
      </c>
    </row>
    <row r="6">
      <c r="A6" s="4" t="inlineStr">
        <is>
          <t>Preferred Stock, Shares Issued</t>
        </is>
      </c>
      <c r="B6" s="6" t="n">
        <v>350000000</v>
      </c>
      <c r="C6" s="6" t="n">
        <v>350000000</v>
      </c>
    </row>
    <row r="7">
      <c r="A7" s="4" t="inlineStr">
        <is>
          <t>Common Stock, Shares Authorized</t>
        </is>
      </c>
      <c r="B7" s="6" t="n">
        <v>20000000000</v>
      </c>
      <c r="C7" s="6" t="n">
        <v>20000000000</v>
      </c>
    </row>
    <row r="8">
      <c r="A8" s="4" t="inlineStr">
        <is>
          <t>Common Stock, Par or Stated Value Per Share</t>
        </is>
      </c>
      <c r="B8" s="8" t="n">
        <v>1e-05</v>
      </c>
      <c r="C8" s="8" t="n">
        <v>1e-05</v>
      </c>
    </row>
    <row r="9">
      <c r="A9" s="4" t="inlineStr">
        <is>
          <t>Common Stock, Shares, Issued</t>
        </is>
      </c>
      <c r="B9" s="6" t="n">
        <v>18436585961</v>
      </c>
      <c r="C9" s="6" t="n">
        <v>18436585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tangible Assets, Indefinite-Lived, Policy (Policies)</t>
        </is>
      </c>
      <c r="B1" s="2" t="inlineStr">
        <is>
          <t>12 Months Ended</t>
        </is>
      </c>
    </row>
    <row r="2">
      <c r="B2" s="2" t="inlineStr">
        <is>
          <t>Dec. 31, 2024</t>
        </is>
      </c>
    </row>
    <row r="3">
      <c r="A3" s="3" t="inlineStr">
        <is>
          <t>Policies</t>
        </is>
      </c>
      <c r="B3" s="4" t="inlineStr">
        <is>
          <t xml:space="preserve"> </t>
        </is>
      </c>
    </row>
    <row r="4">
      <c r="A4" s="4" t="inlineStr">
        <is>
          <t>Intangible Assets, Indefinite-Lived, Policy</t>
        </is>
      </c>
      <c r="B4" s="4" t="inlineStr">
        <is>
          <t>INTANGIBLE ASSETS The Company’s intellectual property intangible assets primarily include proprietary technologies that facilitate product authentication and data tracking within our blockchain platform. Based on our evaluation under ASC 350, these assets have been determined to have indefinite useful lives, as they are not subject to foreseeable limits on the period over which they contribute to our cash flows. Accordingly, in line with ASC 350-30-35, these assets are not amortized but are subject to annual impairment testing. The Company evaluates these assets for impairment annually or more frequently if events or changes in circumstances indicate a potential impairment. The balance at December 31, 2024, and December 31, 2023, was $190,000 and $190,000, respectively. December 31, 2024 December 31, 2023 Intellectual property $ 190,000 $ 190,000 Less: Accumulated amortization and impairment - - Totals $ 190,000 $ 190,000 INTANGIBLE ASSETS SKULLYS®, DNATAGS®, AND RELATED TECHNOLOGIES WITHIN GROOVY’S BLOCKCHAIN PLATFORM Groovy’s intangible assets, SKULLYS® and DNATags®, are integral components of the Company’s proprietary blockchain platform, rather than separate, stand-alone revenue-generating entities. Per ASC 350, the standalone financial reporting of these assets is not appropriate given their inherent functional dependence on the core platform’s operations. Their value proposition is primarily derived from their integration into the blockchain’s functionality, enabling product authentication and comprehensive data tracking. Therefore, as required by ASC 350, presentation of SKULLYS® and DNATags® as distinct assets in the 2024 financials is deemed inappropriate. Significant retooling and integration efforts focused on aligning SKULLYS®, DNATags®, the CHIMBA Blockchain, and VoyCare (a telemedicine software in development since 2019) with the proprietary blockchain platform over the past 18 months. This integration, per ASC 350, has fundamentally altered these intangible assets’ nature and their operational function within the overall platform. As such, their stand-alone valuation is less significant compared to their value as integral components supporting the platform’s core functions. The retooling significantly impacted the assets’ ability to generate stand-alone revenue and adjusted their measurement criteria per the accounting standards’ guidelines. Groovy’s 2024 audited financial statements will reflect the integration, presenting the platform-as-a-service (PaaS) and its associated intangible assets (e.g., SKULLYS®, DNATags®) as fundamental components of the company’s operating structure. These elements are not depicted as individual profit centers or separate revenue streams but are considered crucial to the platform’s underlying technology. Their value stems from their integral roles within the platform’s functions, including product authentication, supply chain tracking, and the associated reward systems. This presentation complies with the conceptual framework articulated in ASC 350 and ensures accurate representation of the assets’ impact on the platform’s overall performance and market positioning. The integration impacts their recognition and measurement per the standards’ accounting guidance. The integration of these technologies into the platform and their altered nature as integral components of the operating platform are critical factors influencing the appropriate accounting treatment under ASC 350. The 2024 financial reporting will incorporate the necessary adjustments, aligning with the guidance provided in the ASC 350 framework regarding the recognition, measurement, and presentation of intangible assets within a technology platform context. Accurate reporting is essential to maintaining transparency and ensuring investor confidence. The Company’s 2024 financial statements will apply ASC 350 standards consistently with the evolving nature of these intangible assets and the related platforms’ core functionality. Changes in reporting will clarify the integrated nature of these assets and their crucial role in the overall functioning of the platform, ultimately contributing to a more precise and informative financial picture of Groovy’s operations and future potent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mpairment of Long-Lived Assets, Policy (Policies)</t>
        </is>
      </c>
      <c r="B1" s="2" t="inlineStr">
        <is>
          <t>12 Months Ended</t>
        </is>
      </c>
    </row>
    <row r="2">
      <c r="B2" s="2" t="inlineStr">
        <is>
          <t>Dec. 31, 2024</t>
        </is>
      </c>
    </row>
    <row r="3">
      <c r="A3" s="3" t="inlineStr">
        <is>
          <t>Policies</t>
        </is>
      </c>
      <c r="B3" s="4" t="inlineStr">
        <is>
          <t xml:space="preserve"> </t>
        </is>
      </c>
    </row>
    <row r="4">
      <c r="A4" s="4" t="inlineStr">
        <is>
          <t>Impairment of Long-Lived Assets, Policy</t>
        </is>
      </c>
      <c r="B4" s="4" t="inlineStr">
        <is>
          <t>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rivatives, Policy (Policies)</t>
        </is>
      </c>
      <c r="B1" s="2" t="inlineStr">
        <is>
          <t>12 Months Ended</t>
        </is>
      </c>
    </row>
    <row r="2">
      <c r="B2" s="2" t="inlineStr">
        <is>
          <t>Dec. 31, 2024</t>
        </is>
      </c>
    </row>
    <row r="3">
      <c r="A3" s="3" t="inlineStr">
        <is>
          <t>Policies</t>
        </is>
      </c>
      <c r="B3" s="4" t="inlineStr">
        <is>
          <t xml:space="preserve"> </t>
        </is>
      </c>
    </row>
    <row r="4">
      <c r="A4" s="4" t="inlineStr">
        <is>
          <t>Derivatives, Policy</t>
        </is>
      </c>
      <c r="B4" s="4" t="inlineStr">
        <is>
          <t>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or ASC 815, Derivatives and Hedging. The change in fair value of the instruments is recognized as a component of other income (expense) in the Company’s statements of operations until the instruments settle, expire or are no longer classified as derivative liabilities. The Company estimates the fair value of these instruments using the Black-Scholes pricing model. The significant assumptions used in estimating the fair value include the exercise price, volatility of the stock underlying the instrument, risk-free interest rate, estimated fair value of the stock underlying the instrument and the estimated life of the instrument. At December 31, 2024, and 2023, the Company had $3,122,985 and $2,224,622 derivative liability,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12 Months Ended</t>
        </is>
      </c>
    </row>
    <row r="2">
      <c r="B2" s="2" t="inlineStr">
        <is>
          <t>Dec. 31, 2024</t>
        </is>
      </c>
    </row>
    <row r="3">
      <c r="A3" s="3" t="inlineStr">
        <is>
          <t>Policies</t>
        </is>
      </c>
      <c r="B3" s="4" t="inlineStr">
        <is>
          <t xml:space="preserve"> </t>
        </is>
      </c>
    </row>
    <row r="4">
      <c r="A4" s="4" t="inlineStr">
        <is>
          <t>Income Tax, Policy</t>
        </is>
      </c>
      <c r="B4" s="4" t="inlineStr">
        <is>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expenses for tax penalties and interest assessed by the Internal Revenue Service and other taxing authorities upon receiving valid notice of assessments. The Company has received no such notices as of December 31, 2024.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December 31, 2024, the Company had unused net operating loss carry forwards of $2,817,448 available to reduce federal taxable income. The Company’s ability to offset future taxable income, if any, with tax net operating loss carryforwards may be limited due to the non-filing of tax returns. Under the CARES act, net operating losses arising after 2017 are able to be carried forward indefinitely. Furthermore, changes in ownership may result in limitations under Internal Revenue Code Section 382. No deferred tax assets or liabilities were recognized as of December 31, 2024, or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Dec. 31, 2024</t>
        </is>
      </c>
    </row>
    <row r="3">
      <c r="A3" s="3" t="inlineStr">
        <is>
          <t>Policies</t>
        </is>
      </c>
      <c r="B3" s="4" t="inlineStr">
        <is>
          <t xml:space="preserve"> </t>
        </is>
      </c>
    </row>
    <row r="4">
      <c r="A4" s="4" t="inlineStr">
        <is>
          <t>Earnings Per Share, Policy</t>
        </is>
      </c>
      <c r="B4" s="4" t="inlineStr">
        <is>
          <t>NET INCOME (LOSS) PER COMMON SHARE Net income (loss) per share is calculated in accordance with FASB ASC 260, “Earnings Per Share.” The weighted-average number of common shares outstanding during each year is used to compute basic earnings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24, and 2023, respectively. At December 31, 2024, and 2023, the Company had no dilutive potential common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hare-Based Expense Policy (Policies)</t>
        </is>
      </c>
      <c r="B1" s="2" t="inlineStr">
        <is>
          <t>12 Months Ended</t>
        </is>
      </c>
    </row>
    <row r="2">
      <c r="B2" s="2" t="inlineStr">
        <is>
          <t>Dec. 31, 2024</t>
        </is>
      </c>
    </row>
    <row r="3">
      <c r="A3" s="3" t="inlineStr">
        <is>
          <t>Policies</t>
        </is>
      </c>
      <c r="B3" s="4" t="inlineStr">
        <is>
          <t xml:space="preserve"> </t>
        </is>
      </c>
    </row>
    <row r="4">
      <c r="A4" s="4" t="inlineStr">
        <is>
          <t>Share-Based Expense Policy</t>
        </is>
      </c>
      <c r="B4" s="4" t="inlineStr">
        <is>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performance commitment date or performance completion date. Share-based expenses were $0 and $0 for the years ending December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mmitments and Contingencies, Policy (Policies)</t>
        </is>
      </c>
      <c r="B1" s="2" t="inlineStr">
        <is>
          <t>12 Months Ended</t>
        </is>
      </c>
    </row>
    <row r="2">
      <c r="B2" s="2" t="inlineStr">
        <is>
          <t>Dec. 31, 2024</t>
        </is>
      </c>
    </row>
    <row r="3">
      <c r="A3" s="3" t="inlineStr">
        <is>
          <t>Policies</t>
        </is>
      </c>
      <c r="B3" s="4" t="inlineStr">
        <is>
          <t xml:space="preserve"> </t>
        </is>
      </c>
    </row>
    <row r="4">
      <c r="A4" s="4" t="inlineStr">
        <is>
          <t>Commitments and Contingencies, Policy</t>
        </is>
      </c>
      <c r="B4" s="4" t="inlineStr">
        <is>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24, and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12 Months Ended</t>
        </is>
      </c>
    </row>
    <row r="2">
      <c r="B2" s="2" t="inlineStr">
        <is>
          <t>Dec. 31, 2024</t>
        </is>
      </c>
    </row>
    <row r="3">
      <c r="A3" s="3" t="inlineStr">
        <is>
          <t>Policies</t>
        </is>
      </c>
      <c r="B3" s="4" t="inlineStr">
        <is>
          <t xml:space="preserve"> </t>
        </is>
      </c>
    </row>
    <row r="4">
      <c r="A4" s="4" t="inlineStr">
        <is>
          <t>New Accounting Pronouncements, Policy</t>
        </is>
      </c>
      <c r="B4" s="4" t="inlineStr">
        <is>
          <t>RECENT ACCOUNTING PRONOUNCEMENTS The Company has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tangible Assets, Indefinite-Lived, Policy: Schedule of Indefinite-Lived Intangible Assets (Tables)</t>
        </is>
      </c>
      <c r="B1" s="2" t="inlineStr">
        <is>
          <t>12 Months Ended</t>
        </is>
      </c>
    </row>
    <row r="2">
      <c r="B2" s="2" t="inlineStr">
        <is>
          <t>Dec. 31, 2024</t>
        </is>
      </c>
    </row>
    <row r="3">
      <c r="A3" s="3" t="inlineStr">
        <is>
          <t>Tables/Schedules</t>
        </is>
      </c>
      <c r="B3" s="4" t="inlineStr">
        <is>
          <t xml:space="preserve"> </t>
        </is>
      </c>
    </row>
    <row r="4">
      <c r="A4" s="4" t="inlineStr">
        <is>
          <t>Schedule of Indefinite-Lived Intangible Assets</t>
        </is>
      </c>
      <c r="B4" s="4" t="inlineStr">
        <is>
          <t xml:space="preserve"> December 31, 2024 December 31, 2023 Intellectual property $ 190,000 $ 190,000 Less: Accumulated amortization and impairment - - Totals $ 190,000 $ 19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Schedule of Property, Plant and Equipment (Tables)</t>
        </is>
      </c>
      <c r="B1" s="2" t="inlineStr">
        <is>
          <t>12 Months Ended</t>
        </is>
      </c>
    </row>
    <row r="2">
      <c r="B2" s="2" t="inlineStr">
        <is>
          <t>Dec. 31, 2024</t>
        </is>
      </c>
    </row>
    <row r="3">
      <c r="A3" s="3" t="inlineStr">
        <is>
          <t>Tables/Schedules</t>
        </is>
      </c>
      <c r="B3" s="4" t="inlineStr">
        <is>
          <t xml:space="preserve"> </t>
        </is>
      </c>
    </row>
    <row r="4">
      <c r="A4" s="4" t="inlineStr">
        <is>
          <t>Schedule of Property, Plant and Equipment</t>
        </is>
      </c>
      <c r="B4" s="4" t="inlineStr">
        <is>
          <t xml:space="preserve"> December 31, 2024 December 31, 2023 Property, plant and equipment $ 222,681 $ 222,681 Accumulated depreciation 167,827 130,374 Property, plant and equipment, net accumulated depreciation $ 54,854 $ 92,3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5" t="n">
        <v>3600</v>
      </c>
      <c r="C4" s="5" t="n">
        <v>0</v>
      </c>
    </row>
    <row r="5">
      <c r="A5" s="3" t="inlineStr">
        <is>
          <t>Operating Expenses</t>
        </is>
      </c>
      <c r="B5" s="4" t="inlineStr">
        <is>
          <t xml:space="preserve"> </t>
        </is>
      </c>
      <c r="C5" s="4" t="inlineStr">
        <is>
          <t xml:space="preserve"> </t>
        </is>
      </c>
    </row>
    <row r="6">
      <c r="A6" s="4" t="inlineStr">
        <is>
          <t>Professional fees</t>
        </is>
      </c>
      <c r="B6" s="6" t="n">
        <v>19112</v>
      </c>
      <c r="C6" s="6" t="n">
        <v>41677</v>
      </c>
    </row>
    <row r="7">
      <c r="A7" s="4" t="inlineStr">
        <is>
          <t>Contractor cost</t>
        </is>
      </c>
      <c r="B7" s="6" t="n">
        <v>79709</v>
      </c>
      <c r="C7" s="6" t="n">
        <v>0</v>
      </c>
    </row>
    <row r="8">
      <c r="A8" s="4" t="inlineStr">
        <is>
          <t>Selling, general and administrative expense</t>
        </is>
      </c>
      <c r="B8" s="6" t="n">
        <v>527536</v>
      </c>
      <c r="C8" s="6" t="n">
        <v>395589</v>
      </c>
    </row>
    <row r="9">
      <c r="A9" s="4" t="inlineStr">
        <is>
          <t>Rent expense</t>
        </is>
      </c>
      <c r="B9" s="6" t="n">
        <v>35982</v>
      </c>
      <c r="C9" s="6" t="n">
        <v>77023</v>
      </c>
    </row>
    <row r="10">
      <c r="A10" s="4" t="inlineStr">
        <is>
          <t>Depreciation</t>
        </is>
      </c>
      <c r="B10" s="6" t="n">
        <v>37452</v>
      </c>
      <c r="C10" s="6" t="n">
        <v>45936</v>
      </c>
    </row>
    <row r="11">
      <c r="A11" s="4" t="inlineStr">
        <is>
          <t>Total operating expenses</t>
        </is>
      </c>
      <c r="B11" s="6" t="n">
        <v>699791</v>
      </c>
      <c r="C11" s="6" t="n">
        <v>560225</v>
      </c>
    </row>
    <row r="12">
      <c r="A12" s="4" t="inlineStr">
        <is>
          <t>Net loss from operations</t>
        </is>
      </c>
      <c r="B12" s="6" t="n">
        <v>-696191</v>
      </c>
      <c r="C12" s="6" t="n">
        <v>-560225</v>
      </c>
    </row>
    <row r="13">
      <c r="A13" s="3" t="inlineStr">
        <is>
          <t>Other income (expense)</t>
        </is>
      </c>
      <c r="B13" s="4" t="inlineStr">
        <is>
          <t xml:space="preserve"> </t>
        </is>
      </c>
      <c r="C13" s="4" t="inlineStr">
        <is>
          <t xml:space="preserve"> </t>
        </is>
      </c>
    </row>
    <row r="14">
      <c r="A14" s="4" t="inlineStr">
        <is>
          <t>Interest income</t>
        </is>
      </c>
      <c r="B14" s="6" t="n">
        <v>1829</v>
      </c>
      <c r="C14" s="6" t="n">
        <v>160</v>
      </c>
    </row>
    <row r="15">
      <c r="A15" s="4" t="inlineStr">
        <is>
          <t>Interest expense</t>
        </is>
      </c>
      <c r="B15" s="6" t="n">
        <v>-593525</v>
      </c>
      <c r="C15" s="6" t="n">
        <v>-574882</v>
      </c>
    </row>
    <row r="16">
      <c r="A16" s="4" t="inlineStr">
        <is>
          <t>Interest expense related to derivative liability</t>
        </is>
      </c>
      <c r="B16" s="6" t="n">
        <v>-98106</v>
      </c>
      <c r="C16" s="6" t="n">
        <v>-224940</v>
      </c>
    </row>
    <row r="17">
      <c r="A17" s="4" t="inlineStr">
        <is>
          <t>Gain (loss) on settlement of debt</t>
        </is>
      </c>
      <c r="B17" s="6" t="n">
        <v>0</v>
      </c>
      <c r="C17" s="6" t="n">
        <v>93943</v>
      </c>
    </row>
    <row r="18">
      <c r="A18" s="4" t="inlineStr">
        <is>
          <t>Gain (loss) on derivative change</t>
        </is>
      </c>
      <c r="B18" s="6" t="n">
        <v>-713237</v>
      </c>
      <c r="C18" s="6" t="n">
        <v>-142783</v>
      </c>
    </row>
    <row r="19">
      <c r="A19" s="4" t="inlineStr">
        <is>
          <t>Total income (expense)</t>
        </is>
      </c>
      <c r="B19" s="6" t="n">
        <v>-1403039</v>
      </c>
      <c r="C19" s="6" t="n">
        <v>-848502</v>
      </c>
    </row>
    <row r="20">
      <c r="A20" s="4" t="inlineStr">
        <is>
          <t>Net Income (Loss)</t>
        </is>
      </c>
      <c r="B20" s="6" t="n">
        <v>-2099230</v>
      </c>
      <c r="C20" s="6" t="n">
        <v>-1408727</v>
      </c>
    </row>
    <row r="21">
      <c r="A21" s="4" t="inlineStr">
        <is>
          <t>Foreign currency translation Income (loss)</t>
        </is>
      </c>
      <c r="B21" s="6" t="n">
        <v>0</v>
      </c>
      <c r="C21" s="6" t="n">
        <v>5025</v>
      </c>
    </row>
    <row r="22">
      <c r="A22" s="4" t="inlineStr">
        <is>
          <t>Comprehensive income (loss)Comprehensive income (loss)</t>
        </is>
      </c>
      <c r="B22" s="5" t="n">
        <v>-2099230</v>
      </c>
      <c r="C22" s="5" t="n">
        <v>-1403702</v>
      </c>
    </row>
    <row r="23">
      <c r="A23" s="4" t="inlineStr">
        <is>
          <t>Basic and diluted loss per share</t>
        </is>
      </c>
      <c r="B23" s="5" t="n">
        <v>0</v>
      </c>
      <c r="C23" s="5" t="n">
        <v>0</v>
      </c>
    </row>
    <row r="24">
      <c r="A24" s="4" t="inlineStr">
        <is>
          <t>Weighted average number of shares outstanding</t>
        </is>
      </c>
      <c r="B24" s="6" t="n">
        <v>18436585961</v>
      </c>
      <c r="C24" s="6" t="n">
        <v>159374774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Debt Disclosure: Convertible Debt Table (Tables)</t>
        </is>
      </c>
      <c r="B1" s="2" t="inlineStr">
        <is>
          <t>12 Months Ended</t>
        </is>
      </c>
    </row>
    <row r="2">
      <c r="B2" s="2" t="inlineStr">
        <is>
          <t>Dec. 31, 2024</t>
        </is>
      </c>
    </row>
    <row r="3">
      <c r="A3" s="3" t="inlineStr">
        <is>
          <t>Tables/Schedules</t>
        </is>
      </c>
      <c r="B3" s="4" t="inlineStr">
        <is>
          <t xml:space="preserve"> </t>
        </is>
      </c>
    </row>
    <row r="4">
      <c r="A4" s="4" t="inlineStr">
        <is>
          <t>Convertible Debt Table</t>
        </is>
      </c>
      <c r="B4" s="4" t="inlineStr">
        <is>
          <t xml:space="preserve"> Date of Note Issuance December 31, 2024 December 31, 2023 Maturity Date Conversion Terms Name of Noteholder 2/14/17 2,800 2,800 8/14/17 See Footnote 1 Joseph Canouse 12/11/18 5,000 5,000 12/10/19 See Footnote 1 Carpathia, LLC, Manager Joseph Canouse 1/10/19 5,000 5,000 1/10/20 See Footnote 1 JP Carey Enterprises, Inc. Joseph Canouse, Manager 2/11/19 5,000 5,000 2/11/20 See Footnote 1 JP Carey Enterprises, Inc. Joseph Canouse, Manager 10/21/19 5,000 5,000 10/21/20 See Footnote 1 JP Carey Enterprises, Inc. Joseph Canouse, Manager 11/13/19 6,250 6,250 11/13/20 See Footnote 1 JP Carey Enterprises, Inc. Joseph Canouse, Manager 1/13/21 5,000 5,000 1/13/22 See Footnote 1 Carpathia, LLC, Manager Joseph Canouse 2/10/21 27,000 27,000 2/10/22 See Footnote 1 JP Carey Enterprises, Inc. Joseph Canouse, Manager 3/12/21 104,000 104,000 3/12/22 See Footnote 1 JP Carey Enterprises, Inc. Joseph Canouse, Manager 3/19/21 104,000 104,000 3/19/22 See Footnote 1 JP Carey Enterprises, Inc. Joseph Canouse, Manager Date of Note Issuance December 31, 2024 December 31, 2023 Maturity Date Conversion Terms Name of Noteholder 4/9/21 37,000 37,000 4/9/22 See Footnote 1 JP Carey Enterprises, Inc. Joseph Canouse, Manager 4/21/21 52,000 52,000 4/21/22 See Footnote 1 JP Carey Enterprises, Inc. Joseph Canouse, Manager 5/10/21 104,000 104,000 5/10/22 See Footnote 1 JP Carey Enterprises, Inc. Joseph Canouse, Manager 5/27/21 156,000 156,000 5/27/22 See Footnote 1 JP Carey Enterprises, Inc. Joseph Canouse, Manager 6/18/21 104,000 104,000 6/18/22 See Footnote 1 JP Carey Enterprises, Inc. Joseph Canouse, Manager 8/3/21 104,000 104,000 8/3/22 See Footnote 1 JP Carey Enterprises, Inc. Joseph Canouse, Manager 10/5/21 15,000 15,000 10/5/22 See Footnote 1 JP Carey Enterprises, Inc. Joseph Canouse, Manager 10/20/21 100,000 100,000 10/20/22 See Footnote 1 Carpathia, LLC, Manager Joseph Canouse 12/17/21 75,000 75,000 12/17/22 See Footnote 1 Carpathia, LLC, Manager Joseph Canouse 12/30/21 50,000 50,000 12/30/22 See Footnote 1 Carpathia, LLC, Manager Joseph Canouse 3/7/22 100,000 100,000 3/7/23 See Footnote 1 JP Carey Enterprises, Inc. Joseph Canouse, Manager 5/13/22 50,000 50,000 5/13/23 See Footnote 1 JP Carey Enterprises, Inc. Joseph Canouse, Manager 10/06/22 38,500 38,500 10/06/23 See Footnote 1 JP Carey Enterprises, Inc. Joseph Canouse, Manager 10/27/22 16,500 16,500 10/27/23 See Footnote 1 JP Carey Enterprises, Inc. Joseph Canouse, Manager 12/1/22 30,000 30,000 12/1/23 See Footnote 1 JP Carey Enterprises, Inc. Joseph Canouse, Manager 12/22/22 49,500 49,500 12/22/23 See Footnote 1 JP Carey Enterprises, Inc. Joseph Canouse, Manager 2/9/23 27,500 27,500 2/9/24 See Footnote 1 JP Carey Enterprises, Inc. Joseph Canouse, Manager 3/9/23 22,000 22,000 3/10/24 See Footnote 1 JP Carey Enterprises, Inc. Joseph Canouse, Manager 4/3/23 26,950 26,950 4/3/24 See Footnote 1 JP Carey Enterprises, Inc. Joseph Canouse, Manager 6/9/23 22,000 22,000 6/9/24 See Footnote 1 JP Carey Enterprises, Inc. Joseph Canouse, Manager 6/23/23 16,500 16,500 6/23/24 See Footnote 1 JP Carey Enterprises, Inc. Joseph Canouse, Manager 8/1/23 33,000 33,000 8/1/24 See Footnote 1 JP Carey Enterprises, Inc. Joseph Canouse, Manager 8/21/23 27,500 27,500 8/21/24 See Footnote 1 JP Carey Enterprises, Inc. Joseph Canouse, Manager Date of Note Issuance December 31, 2024 December 31, 2023 Maturity Date Conversion Terms Name of Noteholder 9/19/23 3,190 3,190 9/19/24 See Footnote 1 JP Carey Enterprises, Inc. Joseph Canouse, Manager 10/2/23 27,500 27,500 10/2/24 See Footnote 1 JP Carey Enterprises, Inc. Joseph Canouse, Manager 10/23/23 16,500 16,500 10/23/24 See Footnote 1 JP Carey Enterprises, Inc. Joseph Canouse, Manager 11/9/23 22,000 22,000 11/9/24 See Footnote 1 JP Carey Enterprises, Inc. Joseph Canouse, Manager 12/11/23 33,000 33,000 12/11/24 See Footnote 1 JP Carey Enterprises, Inc. Joseph Canouse, Manager 1/26/24 22,000 0 1/26/25 See Footnote 1 JP Carey Enterprises, Inc. Joseph Canouse, Manager 2/15/24 22,000 0 2/15/25 See Footnote 1 JP Carey Enterprises, Inc. Joseph Canouse, Manager 3/11/24 16,500 0 3/11/25 See Footnote 1 JP Carey Enterprises, Inc. Joseph Canouse, Manager 4/14/24 35,000 0 4/14/25 See Footnote 1 JP Carey Enterprises, Inc. Joseph Canouse, Manager 5/20/24 25,000 0 5/20/25 See Footnote 1 JP Carey Enterprises, Inc. Joseph Canouse, Manager 6/20/24 22,500 0 6/20/25 See Footnote 1 JP Carey Enterprises, Inc. Joseph Canouse, Manager 7/26/24 17,500 0 7/26/25 See Footnote 1 JP Carey Enterprises, Inc. Joseph Canouse, Manager 8/20/24 17,500 0 8/20/25 See Footnote 1 JP Carey Enterprises, Inc. Joseph Canouse, Manager 9/19/24 17,500 0 9/19/25 See Footnote 1 JP Carey Enterprises, Inc. Joseph Canouse, Manager 10/31/24 10,000 0 10/31/25 See Footnote 1 JP Carey Enterprises, Inc. Joseph Canouse, Manager 12/3/24 14,000 0 12/3/25 See Footnote 1 JP Carey Enterprises, Inc. Joseph Canouse, Manager 12/19/24 15,000 0 12/19/25 See Footnote 1 JP Carey Enterprises, Inc. Joseph Canouse, Manager Sub-totals $ 1,862,690 $ 1,628,190 Default Principal (2) $ 1,862,690 $ 1,628,190 Less: Debt Discount (46,627) (82,733) Total Convertible Notes $ 3,678,753 $ 3,173,6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Liabilities Disclosure: Schedule of Accrued Liabilities (Tables)</t>
        </is>
      </c>
      <c r="B1" s="2" t="inlineStr">
        <is>
          <t>12 Months Ended</t>
        </is>
      </c>
    </row>
    <row r="2">
      <c r="B2" s="2" t="inlineStr">
        <is>
          <t>Dec. 31, 2024</t>
        </is>
      </c>
    </row>
    <row r="3">
      <c r="A3" s="3" t="inlineStr">
        <is>
          <t>Tables/Schedules</t>
        </is>
      </c>
      <c r="B3" s="4" t="inlineStr">
        <is>
          <t xml:space="preserve"> </t>
        </is>
      </c>
    </row>
    <row r="4">
      <c r="A4" s="4" t="inlineStr">
        <is>
          <t>Schedule of Accrued Liabilities</t>
        </is>
      </c>
      <c r="B4" s="4" t="inlineStr">
        <is>
          <t xml:space="preserve"> December 31, 2024 December 31, 2023 Carpathia, LLC (1) $ 136,334 $ 84,493 JP Carey, LLC (2) 795,537 488,353 Total Accrued Interest $ 931,871 $ 572,8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Liabilities Disclosure: Schedule of Derivative Liabilities (Tables)</t>
        </is>
      </c>
      <c r="B1" s="2" t="inlineStr">
        <is>
          <t>12 Months Ended</t>
        </is>
      </c>
    </row>
    <row r="2">
      <c r="B2" s="2" t="inlineStr">
        <is>
          <t>Dec. 31, 2024</t>
        </is>
      </c>
    </row>
    <row r="3">
      <c r="A3" s="3" t="inlineStr">
        <is>
          <t>Tables/Schedules</t>
        </is>
      </c>
      <c r="B3" s="4" t="inlineStr">
        <is>
          <t xml:space="preserve"> </t>
        </is>
      </c>
    </row>
    <row r="4">
      <c r="A4" s="4" t="inlineStr">
        <is>
          <t>Schedule of Derivative Liabilities</t>
        </is>
      </c>
      <c r="B4" s="4" t="inlineStr">
        <is>
          <t xml:space="preserve"> December 31, 2024 December 31, 2023 Balance at Beginning of period $ 2,224,622 $ 1,805,962 Increase in derivative due to new issuances 1,611,600 561,443 Derivative income due to mark to market adjustment (713,237) (142,783) Balance at end of period $ 3,122,985 $ 2,224,6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Liabilities Disclosure: Fair Value, Liabilities Measured on Recurring Basis, Unobservable Input Reconciliation (Tables)</t>
        </is>
      </c>
      <c r="B1" s="2" t="inlineStr">
        <is>
          <t>12 Months Ended</t>
        </is>
      </c>
    </row>
    <row r="2">
      <c r="B2" s="2" t="inlineStr">
        <is>
          <t>Dec. 31, 2024</t>
        </is>
      </c>
    </row>
    <row r="3">
      <c r="A3" s="3" t="inlineStr">
        <is>
          <t>Tables/Schedules</t>
        </is>
      </c>
      <c r="B3" s="4" t="inlineStr">
        <is>
          <t xml:space="preserve"> </t>
        </is>
      </c>
    </row>
    <row r="4">
      <c r="A4" s="4" t="inlineStr">
        <is>
          <t>Fair Value, Liabilities Measured on Recurring Basis, Unobservable Input Reconciliation</t>
        </is>
      </c>
      <c r="B4" s="4" t="inlineStr">
        <is>
          <t xml:space="preserve"> Inputs December 31, 2024 December 31, 2023 Initial Valuation Stock price on the valuation date $ 0.00001 $ 0.00001 $ 0.0001 – 0.0001 Conversion price $ 0.000005 $ 0.000005 $ 0.00005 Risk-free interest rate 1.79% - 5.39% 3.36% - 5.27% 2.45% - 5.14% Years to maturity 0 – 1 0 – 1 1 Volatility (annual) 244% 143% 150% – 4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Components of Income Tax Expense (Benefit) (Tables)</t>
        </is>
      </c>
      <c r="B1" s="2" t="inlineStr">
        <is>
          <t>12 Months Ended</t>
        </is>
      </c>
    </row>
    <row r="2">
      <c r="B2" s="2" t="inlineStr">
        <is>
          <t>Dec. 31, 2024</t>
        </is>
      </c>
    </row>
    <row r="3">
      <c r="A3" s="3" t="inlineStr">
        <is>
          <t>Tables/Schedules</t>
        </is>
      </c>
      <c r="B3" s="4" t="inlineStr">
        <is>
          <t xml:space="preserve"> </t>
        </is>
      </c>
    </row>
    <row r="4">
      <c r="A4" s="4" t="inlineStr">
        <is>
          <t>Schedule of Components of Income Tax Expense (Benefit)</t>
        </is>
      </c>
      <c r="B4" s="4" t="inlineStr">
        <is>
          <t xml:space="preserve"> 2024 2023 Federal income tax benefit attributable to: Current Operations $ 441,000 $ 296,000 Less: valuation allowance (441,000) (296,000) Net provision for Federal income taxes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Dec. 31, 2024</t>
        </is>
      </c>
    </row>
    <row r="3">
      <c r="A3" s="3" t="inlineStr">
        <is>
          <t>Tables/Schedules</t>
        </is>
      </c>
      <c r="B3" s="4" t="inlineStr">
        <is>
          <t xml:space="preserve"> </t>
        </is>
      </c>
    </row>
    <row r="4">
      <c r="A4" s="4" t="inlineStr">
        <is>
          <t>Schedule of Deferred Tax Assets and Liabilities</t>
        </is>
      </c>
      <c r="B4" s="4" t="inlineStr">
        <is>
          <t xml:space="preserve"> 2024 2023 Deferred tax asset attributable to: Net operating loss carryover $ 2,817,448 $ 2,376,448 Less: valuation allowance (2,817,448) (2,376,448) Net deferred tax asset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DISCLOSURE: Schedule of Stockholders' Equity Note, Warrants (Tables)</t>
        </is>
      </c>
      <c r="B1" s="2" t="inlineStr">
        <is>
          <t>12 Months Ended</t>
        </is>
      </c>
    </row>
    <row r="2">
      <c r="B2" s="2" t="inlineStr">
        <is>
          <t>Dec. 31, 2024</t>
        </is>
      </c>
    </row>
    <row r="3">
      <c r="A3" s="3" t="inlineStr">
        <is>
          <t>Tables/Schedules</t>
        </is>
      </c>
      <c r="B3" s="4" t="inlineStr">
        <is>
          <t xml:space="preserve"> </t>
        </is>
      </c>
    </row>
    <row r="4">
      <c r="A4" s="4" t="inlineStr">
        <is>
          <t>Schedule of Stockholders' Equity Note, Warrants</t>
        </is>
      </c>
      <c r="B4" s="4" t="inlineStr">
        <is>
          <t xml:space="preserve"> Fair value assumptions – warrant liability 12/31/2024 Risk-free interest rate 5.25% Expected lives (years) 7.0 Expected price volatility 141.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Policy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Cash and cash equivalents</t>
        </is>
      </c>
      <c r="B3" s="5" t="n">
        <v>2184</v>
      </c>
      <c r="C3" s="5" t="n">
        <v>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Policy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Depreciation</t>
        </is>
      </c>
      <c r="B4" s="5" t="n">
        <v>37452</v>
      </c>
      <c r="C4" s="5" t="n">
        <v>4593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tangible Assets, Indefinite-Lived, Policy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Intangible assets, net</t>
        </is>
      </c>
      <c r="B3" s="5" t="n">
        <v>190000</v>
      </c>
      <c r="C3" s="5" t="n">
        <v>1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16" customWidth="1" min="2" max="2"/>
    <col width="13" customWidth="1" min="3" max="3"/>
    <col width="27" customWidth="1" min="4" max="4"/>
    <col width="44" customWidth="1" min="5" max="5"/>
    <col width="18" customWidth="1" min="6" max="6"/>
    <col width="21" customWidth="1" min="7" max="7"/>
    <col width="13" customWidth="1" min="8" max="8"/>
  </cols>
  <sheetData>
    <row r="1">
      <c r="A1" s="1" t="inlineStr">
        <is>
          <t>Consolidated Statement of Stockholders' Deficit - USD ($)</t>
        </is>
      </c>
      <c r="B1" s="2" t="inlineStr">
        <is>
          <t>Preferred Stock</t>
        </is>
      </c>
      <c r="C1" s="2" t="inlineStr">
        <is>
          <t>Common Stock</t>
        </is>
      </c>
      <c r="D1" s="2" t="inlineStr">
        <is>
          <t>Additional Paid-in Capital</t>
        </is>
      </c>
      <c r="E1" s="2" t="inlineStr">
        <is>
          <t>Deferred Compensation, Share-Based Payments</t>
        </is>
      </c>
      <c r="F1" s="2" t="inlineStr">
        <is>
          <t>Retained Earnings</t>
        </is>
      </c>
      <c r="G1" s="2" t="inlineStr">
        <is>
          <t>Comprehensive Income</t>
        </is>
      </c>
      <c r="H1" s="2" t="inlineStr">
        <is>
          <t>Total</t>
        </is>
      </c>
    </row>
    <row r="2">
      <c r="A2" s="4" t="inlineStr">
        <is>
          <t>Equity Balance at Dec. 31, 2022</t>
        </is>
      </c>
      <c r="B2" s="5" t="n">
        <v>500000</v>
      </c>
      <c r="C2" s="5" t="n">
        <v>129437</v>
      </c>
      <c r="D2" s="5" t="n">
        <v>1977811</v>
      </c>
      <c r="E2" s="5" t="n">
        <v>0</v>
      </c>
      <c r="F2" s="5" t="n">
        <v>-7823618</v>
      </c>
      <c r="G2" s="5" t="n">
        <v>0</v>
      </c>
      <c r="H2" s="5" t="n">
        <v>-5216370</v>
      </c>
    </row>
    <row r="3">
      <c r="A3" s="4" t="inlineStr">
        <is>
          <t>Equity Balance, Shares at Dec. 31, 2022</t>
        </is>
      </c>
      <c r="B3" s="6" t="n">
        <v>500000000</v>
      </c>
      <c r="C3" s="6" t="n">
        <v>1294371711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or debt settlement</t>
        </is>
      </c>
      <c r="B4" s="5" t="n">
        <v>0</v>
      </c>
      <c r="C4" s="5" t="n">
        <v>54929</v>
      </c>
      <c r="D4" s="6" t="n">
        <v>241177</v>
      </c>
      <c r="E4" s="6" t="n">
        <v>0</v>
      </c>
      <c r="F4" s="6" t="n">
        <v>0</v>
      </c>
      <c r="G4" s="6" t="n">
        <v>0</v>
      </c>
      <c r="H4" s="6" t="n">
        <v>296106</v>
      </c>
    </row>
    <row r="5">
      <c r="A5" s="4" t="inlineStr">
        <is>
          <t>Stock issued for debt settlement, shares</t>
        </is>
      </c>
      <c r="B5" s="6" t="n">
        <v>0</v>
      </c>
      <c r="C5" s="6" t="n">
        <v>54928688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for cash, value</t>
        </is>
      </c>
      <c r="B6" s="5" t="n">
        <v>0</v>
      </c>
      <c r="C6" s="5" t="n">
        <v>0</v>
      </c>
      <c r="D6" s="6" t="n">
        <v>0</v>
      </c>
      <c r="E6" s="6" t="n">
        <v>480800</v>
      </c>
      <c r="F6" s="6" t="n">
        <v>0</v>
      </c>
      <c r="G6" s="6" t="n">
        <v>0</v>
      </c>
      <c r="H6" s="6" t="n">
        <v>480800</v>
      </c>
    </row>
    <row r="7">
      <c r="A7" s="4" t="inlineStr">
        <is>
          <t>Cash for common stock, shares</t>
        </is>
      </c>
      <c r="B7" s="6" t="n">
        <v>0</v>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for cancellation of preferred, value</t>
        </is>
      </c>
      <c r="B8" s="5" t="n">
        <v>-150000</v>
      </c>
      <c r="C8" s="5" t="n">
        <v>0</v>
      </c>
      <c r="D8" s="6" t="n">
        <v>0</v>
      </c>
      <c r="E8" s="6" t="n">
        <v>150000</v>
      </c>
      <c r="F8" s="6" t="n">
        <v>0</v>
      </c>
      <c r="G8" s="6" t="n">
        <v>0</v>
      </c>
      <c r="H8" s="6" t="n">
        <v>0</v>
      </c>
    </row>
    <row r="9">
      <c r="A9" s="4" t="inlineStr">
        <is>
          <t>Stock issued for cancellation of preferred, shares</t>
        </is>
      </c>
      <c r="B9" s="6" t="n">
        <v>-150000000</v>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iginal convertible debt discount</t>
        </is>
      </c>
      <c r="B10" s="5" t="n">
        <v>0</v>
      </c>
      <c r="C10" s="5" t="n">
        <v>0</v>
      </c>
      <c r="D10" s="6" t="n">
        <v>-70877</v>
      </c>
      <c r="E10" s="6" t="n">
        <v>0</v>
      </c>
      <c r="F10" s="6" t="n">
        <v>0</v>
      </c>
      <c r="G10" s="6" t="n">
        <v>0</v>
      </c>
      <c r="H10" s="6" t="n">
        <v>-70877</v>
      </c>
    </row>
    <row r="11">
      <c r="A11" s="4" t="inlineStr">
        <is>
          <t>Issued stock warrants</t>
        </is>
      </c>
      <c r="B11" s="6" t="n">
        <v>0</v>
      </c>
      <c r="C11" s="6" t="n">
        <v>0</v>
      </c>
      <c r="D11" s="6" t="n">
        <v>-5000</v>
      </c>
      <c r="E11" s="6" t="n">
        <v>0</v>
      </c>
      <c r="F11" s="6" t="n">
        <v>0</v>
      </c>
      <c r="G11" s="6" t="n">
        <v>0</v>
      </c>
      <c r="H11" s="6" t="n">
        <v>-5000</v>
      </c>
    </row>
    <row r="12">
      <c r="A12" s="4" t="inlineStr">
        <is>
          <t>Foreign currency translation Income (loss)</t>
        </is>
      </c>
      <c r="B12" s="6" t="n">
        <v>0</v>
      </c>
      <c r="C12" s="6" t="n">
        <v>0</v>
      </c>
      <c r="D12" s="6" t="n">
        <v>0</v>
      </c>
      <c r="E12" s="6" t="n">
        <v>0</v>
      </c>
      <c r="F12" s="6" t="n">
        <v>0</v>
      </c>
      <c r="G12" s="6" t="n">
        <v>5025</v>
      </c>
      <c r="H12" s="6" t="n">
        <v>5025</v>
      </c>
    </row>
    <row r="13">
      <c r="A13" s="4" t="inlineStr">
        <is>
          <t>Net income (loss) for the period</t>
        </is>
      </c>
      <c r="B13" s="6" t="n">
        <v>0</v>
      </c>
      <c r="C13" s="6" t="n">
        <v>0</v>
      </c>
      <c r="D13" s="6" t="n">
        <v>0</v>
      </c>
      <c r="E13" s="6" t="n">
        <v>0</v>
      </c>
      <c r="F13" s="6" t="n">
        <v>-1408727</v>
      </c>
      <c r="G13" s="6" t="n">
        <v>0</v>
      </c>
      <c r="H13" s="6" t="n">
        <v>-1408727</v>
      </c>
    </row>
    <row r="14">
      <c r="A14" s="4" t="inlineStr">
        <is>
          <t>Equity Balance at Dec. 31, 2023</t>
        </is>
      </c>
      <c r="B14" s="5" t="n">
        <v>350000</v>
      </c>
      <c r="C14" s="5" t="n">
        <v>184366</v>
      </c>
      <c r="D14" s="6" t="n">
        <v>2143111</v>
      </c>
      <c r="E14" s="6" t="n">
        <v>630800</v>
      </c>
      <c r="F14" s="6" t="n">
        <v>-9232345</v>
      </c>
      <c r="G14" s="6" t="n">
        <v>5025</v>
      </c>
      <c r="H14" s="6" t="n">
        <v>-5919043</v>
      </c>
    </row>
    <row r="15">
      <c r="A15" s="4" t="inlineStr">
        <is>
          <t>Equity Balance, Shares at Dec. 31, 2023</t>
        </is>
      </c>
      <c r="B15" s="6" t="n">
        <v>350000000</v>
      </c>
      <c r="C15" s="6" t="n">
        <v>1843658596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iginal convertible debt discount</t>
        </is>
      </c>
      <c r="B16" s="5" t="n">
        <v>0</v>
      </c>
      <c r="C16" s="5" t="n">
        <v>0</v>
      </c>
      <c r="D16" s="6" t="n">
        <v>-146126</v>
      </c>
      <c r="E16" s="6" t="n">
        <v>0</v>
      </c>
      <c r="F16" s="6" t="n">
        <v>0</v>
      </c>
      <c r="G16" s="6" t="n">
        <v>0</v>
      </c>
      <c r="H16" s="6" t="n">
        <v>-146126</v>
      </c>
    </row>
    <row r="17">
      <c r="A17" s="4" t="inlineStr">
        <is>
          <t>Foreign currency translation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row>
    <row r="18">
      <c r="A18" s="4" t="inlineStr">
        <is>
          <t>Net income (loss) for the period</t>
        </is>
      </c>
      <c r="B18" s="6" t="n">
        <v>0</v>
      </c>
      <c r="C18" s="6" t="n">
        <v>0</v>
      </c>
      <c r="D18" s="6" t="n">
        <v>0</v>
      </c>
      <c r="E18" s="6" t="n">
        <v>0</v>
      </c>
      <c r="F18" s="6" t="n">
        <v>-2106754</v>
      </c>
      <c r="G18" s="6" t="n">
        <v>0</v>
      </c>
      <c r="H18" s="6" t="n">
        <v>-2106754</v>
      </c>
    </row>
    <row r="19">
      <c r="A19" s="4" t="inlineStr">
        <is>
          <t>Equity Balance at Dec. 31, 2024</t>
        </is>
      </c>
      <c r="B19" s="5" t="n">
        <v>350000</v>
      </c>
      <c r="C19" s="5" t="n">
        <v>184366</v>
      </c>
      <c r="D19" s="5" t="n">
        <v>1996985</v>
      </c>
      <c r="E19" s="5" t="n">
        <v>630800</v>
      </c>
      <c r="F19" s="5" t="n">
        <v>-11339099</v>
      </c>
      <c r="G19" s="5" t="n">
        <v>5025</v>
      </c>
      <c r="H19" s="5" t="n">
        <v>-8171923</v>
      </c>
    </row>
    <row r="20">
      <c r="A20" s="4" t="inlineStr">
        <is>
          <t>Equity Balance, Shares at Dec. 31, 2024</t>
        </is>
      </c>
      <c r="B20" s="6" t="n">
        <v>350000000</v>
      </c>
      <c r="C20" s="6" t="n">
        <v>18436585961</v>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rivatives, Policy (Details) - USD ($)</t>
        </is>
      </c>
      <c r="B1" s="2" t="inlineStr">
        <is>
          <t>Dec. 31, 2024</t>
        </is>
      </c>
      <c r="C1" s="2" t="inlineStr">
        <is>
          <t>Dec. 31, 2023</t>
        </is>
      </c>
      <c r="D1" s="2" t="inlineStr">
        <is>
          <t>Dec. 31, 2022</t>
        </is>
      </c>
    </row>
    <row r="2">
      <c r="A2" s="3" t="inlineStr">
        <is>
          <t>Details</t>
        </is>
      </c>
      <c r="B2" s="4" t="inlineStr">
        <is>
          <t xml:space="preserve"> </t>
        </is>
      </c>
      <c r="C2" s="4" t="inlineStr">
        <is>
          <t xml:space="preserve"> </t>
        </is>
      </c>
      <c r="D2" s="4" t="inlineStr">
        <is>
          <t xml:space="preserve"> </t>
        </is>
      </c>
    </row>
    <row r="3">
      <c r="A3" s="4" t="inlineStr">
        <is>
          <t>Derivative liability, current</t>
        </is>
      </c>
      <c r="B3" s="5" t="n">
        <v>3122985</v>
      </c>
      <c r="C3" s="5" t="n">
        <v>2224622</v>
      </c>
      <c r="D3" s="5" t="n">
        <v>18059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Income Tax, Policy (Details)</t>
        </is>
      </c>
      <c r="B1" s="2" t="inlineStr">
        <is>
          <t>Dec. 31, 2024 USD ($)</t>
        </is>
      </c>
    </row>
    <row r="2">
      <c r="A2" s="3" t="inlineStr">
        <is>
          <t>Details</t>
        </is>
      </c>
      <c r="B2" s="4" t="inlineStr">
        <is>
          <t xml:space="preserve"> </t>
        </is>
      </c>
    </row>
    <row r="3">
      <c r="A3" s="4" t="inlineStr">
        <is>
          <t>Net operating loss carryover</t>
        </is>
      </c>
      <c r="B3" s="5" t="n">
        <v>28174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isclosure: Schedule of Property, Plant and Equipment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Property and equipment, gross</t>
        </is>
      </c>
      <c r="B3" s="5" t="n">
        <v>222681</v>
      </c>
      <c r="C3" s="5" t="n">
        <v>222681</v>
      </c>
    </row>
    <row r="4">
      <c r="A4" s="4" t="inlineStr">
        <is>
          <t>Accumulated depreciation, property and equipment</t>
        </is>
      </c>
      <c r="B4" s="6" t="n">
        <v>167827</v>
      </c>
      <c r="C4" s="6" t="n">
        <v>130374</v>
      </c>
    </row>
    <row r="5">
      <c r="A5" s="4" t="inlineStr">
        <is>
          <t>Property, plant and equipment, net</t>
        </is>
      </c>
      <c r="B5" s="5" t="n">
        <v>54854</v>
      </c>
      <c r="C5" s="5" t="n">
        <v>92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isclosure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Depreciation</t>
        </is>
      </c>
      <c r="B4" s="5" t="n">
        <v>37452</v>
      </c>
      <c r="C4" s="5" t="n">
        <v>4593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Intangible Property Disclosure (Details)</t>
        </is>
      </c>
      <c r="B1" s="2" t="inlineStr">
        <is>
          <t>12 Months Ended</t>
        </is>
      </c>
    </row>
    <row r="2">
      <c r="B2" s="2" t="inlineStr">
        <is>
          <t>Dec. 31, 2019 USD ($)</t>
        </is>
      </c>
    </row>
    <row r="3">
      <c r="A3" s="3" t="inlineStr">
        <is>
          <t>Details</t>
        </is>
      </c>
      <c r="B3" s="4" t="inlineStr">
        <is>
          <t xml:space="preserve"> </t>
        </is>
      </c>
    </row>
    <row r="4">
      <c r="A4" s="4" t="inlineStr">
        <is>
          <t>Purchase of intangible assets</t>
        </is>
      </c>
      <c r="B4" s="5" t="n">
        <v>26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vertible Debt Disclosure: Convertible Debt Table (Details) - USD ($)</t>
        </is>
      </c>
      <c r="B1" s="2" t="inlineStr">
        <is>
          <t>Dec. 31, 2024</t>
        </is>
      </c>
      <c r="C1" s="2" t="inlineStr">
        <is>
          <t>Dec. 31, 2023</t>
        </is>
      </c>
    </row>
    <row r="2">
      <c r="A2" s="4" t="inlineStr">
        <is>
          <t>Debt amount</t>
        </is>
      </c>
      <c r="B2" s="5" t="n">
        <v>1862690</v>
      </c>
      <c r="C2" s="5" t="n">
        <v>1628190</v>
      </c>
    </row>
    <row r="3">
      <c r="A3" s="4" t="inlineStr">
        <is>
          <t>Default debt amount</t>
        </is>
      </c>
      <c r="B3" s="6" t="n">
        <v>1862690</v>
      </c>
      <c r="C3" s="6" t="n">
        <v>1628190</v>
      </c>
    </row>
    <row r="4">
      <c r="A4" s="4" t="inlineStr">
        <is>
          <t>Debt discount, current</t>
        </is>
      </c>
      <c r="B4" s="6" t="n">
        <v>46627</v>
      </c>
      <c r="C4" s="6" t="n">
        <v>82733</v>
      </c>
    </row>
    <row r="5">
      <c r="A5" s="4" t="inlineStr">
        <is>
          <t>Convertible Notes Payable, current</t>
        </is>
      </c>
      <c r="B5" s="6" t="n">
        <v>3678753</v>
      </c>
      <c r="C5" s="6" t="n">
        <v>3173647</v>
      </c>
    </row>
    <row r="6">
      <c r="A6" s="4" t="inlineStr">
        <is>
          <t>Convertible note issued 2/14/17</t>
        </is>
      </c>
      <c r="B6" s="4" t="inlineStr">
        <is>
          <t xml:space="preserve"> </t>
        </is>
      </c>
      <c r="C6" s="4" t="inlineStr">
        <is>
          <t xml:space="preserve"> </t>
        </is>
      </c>
    </row>
    <row r="7">
      <c r="A7" s="4" t="inlineStr">
        <is>
          <t>Debt amount</t>
        </is>
      </c>
      <c r="B7" s="6" t="n">
        <v>2800</v>
      </c>
      <c r="C7" s="6" t="n">
        <v>2800</v>
      </c>
    </row>
    <row r="8">
      <c r="A8" s="4" t="inlineStr">
        <is>
          <t>Convertible note issued 12/11/18</t>
        </is>
      </c>
      <c r="B8" s="4" t="inlineStr">
        <is>
          <t xml:space="preserve"> </t>
        </is>
      </c>
      <c r="C8" s="4" t="inlineStr">
        <is>
          <t xml:space="preserve"> </t>
        </is>
      </c>
    </row>
    <row r="9">
      <c r="A9" s="4" t="inlineStr">
        <is>
          <t>Debt amount</t>
        </is>
      </c>
      <c r="B9" s="6" t="n">
        <v>5000</v>
      </c>
      <c r="C9" s="6" t="n">
        <v>5000</v>
      </c>
    </row>
    <row r="10">
      <c r="A10" s="4" t="inlineStr">
        <is>
          <t>Convertible note issued 1/10/19</t>
        </is>
      </c>
      <c r="B10" s="4" t="inlineStr">
        <is>
          <t xml:space="preserve"> </t>
        </is>
      </c>
      <c r="C10" s="4" t="inlineStr">
        <is>
          <t xml:space="preserve"> </t>
        </is>
      </c>
    </row>
    <row r="11">
      <c r="A11" s="4" t="inlineStr">
        <is>
          <t>Debt amount</t>
        </is>
      </c>
      <c r="B11" s="6" t="n">
        <v>5000</v>
      </c>
      <c r="C11" s="6" t="n">
        <v>5000</v>
      </c>
    </row>
    <row r="12">
      <c r="A12" s="4" t="inlineStr">
        <is>
          <t>Convertible note issued 2/11/19</t>
        </is>
      </c>
      <c r="B12" s="4" t="inlineStr">
        <is>
          <t xml:space="preserve"> </t>
        </is>
      </c>
      <c r="C12" s="4" t="inlineStr">
        <is>
          <t xml:space="preserve"> </t>
        </is>
      </c>
    </row>
    <row r="13">
      <c r="A13" s="4" t="inlineStr">
        <is>
          <t>Debt amount</t>
        </is>
      </c>
      <c r="B13" s="6" t="n">
        <v>5000</v>
      </c>
      <c r="C13" s="6" t="n">
        <v>5000</v>
      </c>
    </row>
    <row r="14">
      <c r="A14" s="4" t="inlineStr">
        <is>
          <t>Convertible note issued 10/21/19</t>
        </is>
      </c>
      <c r="B14" s="4" t="inlineStr">
        <is>
          <t xml:space="preserve"> </t>
        </is>
      </c>
      <c r="C14" s="4" t="inlineStr">
        <is>
          <t xml:space="preserve"> </t>
        </is>
      </c>
    </row>
    <row r="15">
      <c r="A15" s="4" t="inlineStr">
        <is>
          <t>Debt amount</t>
        </is>
      </c>
      <c r="B15" s="6" t="n">
        <v>5000</v>
      </c>
      <c r="C15" s="6" t="n">
        <v>5000</v>
      </c>
    </row>
    <row r="16">
      <c r="A16" s="4" t="inlineStr">
        <is>
          <t>Convertible note issued 11/13/19</t>
        </is>
      </c>
      <c r="B16" s="4" t="inlineStr">
        <is>
          <t xml:space="preserve"> </t>
        </is>
      </c>
      <c r="C16" s="4" t="inlineStr">
        <is>
          <t xml:space="preserve"> </t>
        </is>
      </c>
    </row>
    <row r="17">
      <c r="A17" s="4" t="inlineStr">
        <is>
          <t>Debt amount</t>
        </is>
      </c>
      <c r="B17" s="6" t="n">
        <v>6250</v>
      </c>
      <c r="C17" s="6" t="n">
        <v>6250</v>
      </c>
    </row>
    <row r="18">
      <c r="A18" s="4" t="inlineStr">
        <is>
          <t>Convertible note issued 1/13/21</t>
        </is>
      </c>
      <c r="B18" s="4" t="inlineStr">
        <is>
          <t xml:space="preserve"> </t>
        </is>
      </c>
      <c r="C18" s="4" t="inlineStr">
        <is>
          <t xml:space="preserve"> </t>
        </is>
      </c>
    </row>
    <row r="19">
      <c r="A19" s="4" t="inlineStr">
        <is>
          <t>Debt amount</t>
        </is>
      </c>
      <c r="B19" s="6" t="n">
        <v>5000</v>
      </c>
      <c r="C19" s="6" t="n">
        <v>5000</v>
      </c>
    </row>
    <row r="20">
      <c r="A20" s="4" t="inlineStr">
        <is>
          <t>Convertible note issued 2/10/21</t>
        </is>
      </c>
      <c r="B20" s="4" t="inlineStr">
        <is>
          <t xml:space="preserve"> </t>
        </is>
      </c>
      <c r="C20" s="4" t="inlineStr">
        <is>
          <t xml:space="preserve"> </t>
        </is>
      </c>
    </row>
    <row r="21">
      <c r="A21" s="4" t="inlineStr">
        <is>
          <t>Debt amount</t>
        </is>
      </c>
      <c r="B21" s="6" t="n">
        <v>27000</v>
      </c>
      <c r="C21" s="6" t="n">
        <v>27000</v>
      </c>
    </row>
    <row r="22">
      <c r="A22" s="4" t="inlineStr">
        <is>
          <t>Convertible note issued 3/12/21</t>
        </is>
      </c>
      <c r="B22" s="4" t="inlineStr">
        <is>
          <t xml:space="preserve"> </t>
        </is>
      </c>
      <c r="C22" s="4" t="inlineStr">
        <is>
          <t xml:space="preserve"> </t>
        </is>
      </c>
    </row>
    <row r="23">
      <c r="A23" s="4" t="inlineStr">
        <is>
          <t>Debt amount</t>
        </is>
      </c>
      <c r="B23" s="6" t="n">
        <v>104000</v>
      </c>
      <c r="C23" s="6" t="n">
        <v>104000</v>
      </c>
    </row>
    <row r="24">
      <c r="A24" s="4" t="inlineStr">
        <is>
          <t>Convertible note issued 3/19/21</t>
        </is>
      </c>
      <c r="B24" s="4" t="inlineStr">
        <is>
          <t xml:space="preserve"> </t>
        </is>
      </c>
      <c r="C24" s="4" t="inlineStr">
        <is>
          <t xml:space="preserve"> </t>
        </is>
      </c>
    </row>
    <row r="25">
      <c r="A25" s="4" t="inlineStr">
        <is>
          <t>Debt amount</t>
        </is>
      </c>
      <c r="B25" s="6" t="n">
        <v>104000</v>
      </c>
      <c r="C25" s="6" t="n">
        <v>104000</v>
      </c>
    </row>
    <row r="26">
      <c r="A26" s="4" t="inlineStr">
        <is>
          <t>Convertible note issued 4/9/21</t>
        </is>
      </c>
      <c r="B26" s="4" t="inlineStr">
        <is>
          <t xml:space="preserve"> </t>
        </is>
      </c>
      <c r="C26" s="4" t="inlineStr">
        <is>
          <t xml:space="preserve"> </t>
        </is>
      </c>
    </row>
    <row r="27">
      <c r="A27" s="4" t="inlineStr">
        <is>
          <t>Debt amount</t>
        </is>
      </c>
      <c r="B27" s="6" t="n">
        <v>37000</v>
      </c>
      <c r="C27" s="6" t="n">
        <v>37000</v>
      </c>
    </row>
    <row r="28">
      <c r="A28" s="4" t="inlineStr">
        <is>
          <t>Convertible note issued 4/21/21</t>
        </is>
      </c>
      <c r="B28" s="4" t="inlineStr">
        <is>
          <t xml:space="preserve"> </t>
        </is>
      </c>
      <c r="C28" s="4" t="inlineStr">
        <is>
          <t xml:space="preserve"> </t>
        </is>
      </c>
    </row>
    <row r="29">
      <c r="A29" s="4" t="inlineStr">
        <is>
          <t>Debt amount</t>
        </is>
      </c>
      <c r="B29" s="6" t="n">
        <v>52000</v>
      </c>
      <c r="C29" s="6" t="n">
        <v>52000</v>
      </c>
    </row>
    <row r="30">
      <c r="A30" s="4" t="inlineStr">
        <is>
          <t>Convertible note issued 5/10/21</t>
        </is>
      </c>
      <c r="B30" s="4" t="inlineStr">
        <is>
          <t xml:space="preserve"> </t>
        </is>
      </c>
      <c r="C30" s="4" t="inlineStr">
        <is>
          <t xml:space="preserve"> </t>
        </is>
      </c>
    </row>
    <row r="31">
      <c r="A31" s="4" t="inlineStr">
        <is>
          <t>Debt amount</t>
        </is>
      </c>
      <c r="B31" s="6" t="n">
        <v>104000</v>
      </c>
      <c r="C31" s="6" t="n">
        <v>104000</v>
      </c>
    </row>
    <row r="32">
      <c r="A32" s="4" t="inlineStr">
        <is>
          <t>Convertible note issued 5/27/21</t>
        </is>
      </c>
      <c r="B32" s="4" t="inlineStr">
        <is>
          <t xml:space="preserve"> </t>
        </is>
      </c>
      <c r="C32" s="4" t="inlineStr">
        <is>
          <t xml:space="preserve"> </t>
        </is>
      </c>
    </row>
    <row r="33">
      <c r="A33" s="4" t="inlineStr">
        <is>
          <t>Debt amount</t>
        </is>
      </c>
      <c r="B33" s="6" t="n">
        <v>156000</v>
      </c>
      <c r="C33" s="6" t="n">
        <v>156000</v>
      </c>
    </row>
    <row r="34">
      <c r="A34" s="4" t="inlineStr">
        <is>
          <t>Convertible note issued 6/18/21</t>
        </is>
      </c>
      <c r="B34" s="4" t="inlineStr">
        <is>
          <t xml:space="preserve"> </t>
        </is>
      </c>
      <c r="C34" s="4" t="inlineStr">
        <is>
          <t xml:space="preserve"> </t>
        </is>
      </c>
    </row>
    <row r="35">
      <c r="A35" s="4" t="inlineStr">
        <is>
          <t>Debt amount</t>
        </is>
      </c>
      <c r="B35" s="6" t="n">
        <v>104000</v>
      </c>
      <c r="C35" s="6" t="n">
        <v>104000</v>
      </c>
    </row>
    <row r="36">
      <c r="A36" s="4" t="inlineStr">
        <is>
          <t>Convertible note issued 8/3/21</t>
        </is>
      </c>
      <c r="B36" s="4" t="inlineStr">
        <is>
          <t xml:space="preserve"> </t>
        </is>
      </c>
      <c r="C36" s="4" t="inlineStr">
        <is>
          <t xml:space="preserve"> </t>
        </is>
      </c>
    </row>
    <row r="37">
      <c r="A37" s="4" t="inlineStr">
        <is>
          <t>Debt amount</t>
        </is>
      </c>
      <c r="B37" s="6" t="n">
        <v>104000</v>
      </c>
      <c r="C37" s="6" t="n">
        <v>104000</v>
      </c>
    </row>
    <row r="38">
      <c r="A38" s="4" t="inlineStr">
        <is>
          <t>Convertible note issued 10/5/21</t>
        </is>
      </c>
      <c r="B38" s="4" t="inlineStr">
        <is>
          <t xml:space="preserve"> </t>
        </is>
      </c>
      <c r="C38" s="4" t="inlineStr">
        <is>
          <t xml:space="preserve"> </t>
        </is>
      </c>
    </row>
    <row r="39">
      <c r="A39" s="4" t="inlineStr">
        <is>
          <t>Debt amount</t>
        </is>
      </c>
      <c r="B39" s="6" t="n">
        <v>15000</v>
      </c>
      <c r="C39" s="6" t="n">
        <v>15000</v>
      </c>
    </row>
    <row r="40">
      <c r="A40" s="4" t="inlineStr">
        <is>
          <t>Convertible note issued 10/20/21</t>
        </is>
      </c>
      <c r="B40" s="4" t="inlineStr">
        <is>
          <t xml:space="preserve"> </t>
        </is>
      </c>
      <c r="C40" s="4" t="inlineStr">
        <is>
          <t xml:space="preserve"> </t>
        </is>
      </c>
    </row>
    <row r="41">
      <c r="A41" s="4" t="inlineStr">
        <is>
          <t>Debt amount</t>
        </is>
      </c>
      <c r="B41" s="6" t="n">
        <v>100000</v>
      </c>
      <c r="C41" s="6" t="n">
        <v>100000</v>
      </c>
    </row>
    <row r="42">
      <c r="A42" s="4" t="inlineStr">
        <is>
          <t>Convertible note issued 12/17/21</t>
        </is>
      </c>
      <c r="B42" s="4" t="inlineStr">
        <is>
          <t xml:space="preserve"> </t>
        </is>
      </c>
      <c r="C42" s="4" t="inlineStr">
        <is>
          <t xml:space="preserve"> </t>
        </is>
      </c>
    </row>
    <row r="43">
      <c r="A43" s="4" t="inlineStr">
        <is>
          <t>Debt amount</t>
        </is>
      </c>
      <c r="B43" s="6" t="n">
        <v>75000</v>
      </c>
      <c r="C43" s="6" t="n">
        <v>75000</v>
      </c>
    </row>
    <row r="44">
      <c r="A44" s="4" t="inlineStr">
        <is>
          <t>Convertible note issued 12/30/21</t>
        </is>
      </c>
      <c r="B44" s="4" t="inlineStr">
        <is>
          <t xml:space="preserve"> </t>
        </is>
      </c>
      <c r="C44" s="4" t="inlineStr">
        <is>
          <t xml:space="preserve"> </t>
        </is>
      </c>
    </row>
    <row r="45">
      <c r="A45" s="4" t="inlineStr">
        <is>
          <t>Debt amount</t>
        </is>
      </c>
      <c r="B45" s="6" t="n">
        <v>50000</v>
      </c>
      <c r="C45" s="6" t="n">
        <v>50000</v>
      </c>
    </row>
    <row r="46">
      <c r="A46" s="4" t="inlineStr">
        <is>
          <t>Convertible note issued 3/7/22</t>
        </is>
      </c>
      <c r="B46" s="4" t="inlineStr">
        <is>
          <t xml:space="preserve"> </t>
        </is>
      </c>
      <c r="C46" s="4" t="inlineStr">
        <is>
          <t xml:space="preserve"> </t>
        </is>
      </c>
    </row>
    <row r="47">
      <c r="A47" s="4" t="inlineStr">
        <is>
          <t>Debt amount</t>
        </is>
      </c>
      <c r="B47" s="6" t="n">
        <v>100000</v>
      </c>
      <c r="C47" s="6" t="n">
        <v>100000</v>
      </c>
    </row>
    <row r="48">
      <c r="A48" s="4" t="inlineStr">
        <is>
          <t>Convertible note issued 5/13/22</t>
        </is>
      </c>
      <c r="B48" s="4" t="inlineStr">
        <is>
          <t xml:space="preserve"> </t>
        </is>
      </c>
      <c r="C48" s="4" t="inlineStr">
        <is>
          <t xml:space="preserve"> </t>
        </is>
      </c>
    </row>
    <row r="49">
      <c r="A49" s="4" t="inlineStr">
        <is>
          <t>Debt amount</t>
        </is>
      </c>
      <c r="B49" s="6" t="n">
        <v>50000</v>
      </c>
      <c r="C49" s="6" t="n">
        <v>50000</v>
      </c>
    </row>
    <row r="50">
      <c r="A50" s="4" t="inlineStr">
        <is>
          <t>Convertible note issued 10/06/22</t>
        </is>
      </c>
      <c r="B50" s="4" t="inlineStr">
        <is>
          <t xml:space="preserve"> </t>
        </is>
      </c>
      <c r="C50" s="4" t="inlineStr">
        <is>
          <t xml:space="preserve"> </t>
        </is>
      </c>
    </row>
    <row r="51">
      <c r="A51" s="4" t="inlineStr">
        <is>
          <t>Debt amount</t>
        </is>
      </c>
      <c r="B51" s="6" t="n">
        <v>38500</v>
      </c>
      <c r="C51" s="6" t="n">
        <v>38500</v>
      </c>
    </row>
    <row r="52">
      <c r="A52" s="4" t="inlineStr">
        <is>
          <t>Convertible note issued 10/027/22</t>
        </is>
      </c>
      <c r="B52" s="4" t="inlineStr">
        <is>
          <t xml:space="preserve"> </t>
        </is>
      </c>
      <c r="C52" s="4" t="inlineStr">
        <is>
          <t xml:space="preserve"> </t>
        </is>
      </c>
    </row>
    <row r="53">
      <c r="A53" s="4" t="inlineStr">
        <is>
          <t>Debt amount</t>
        </is>
      </c>
      <c r="B53" s="6" t="n">
        <v>16500</v>
      </c>
      <c r="C53" s="6" t="n">
        <v>16500</v>
      </c>
    </row>
    <row r="54">
      <c r="A54" s="4" t="inlineStr">
        <is>
          <t>Convertible note issued 12/1/22</t>
        </is>
      </c>
      <c r="B54" s="4" t="inlineStr">
        <is>
          <t xml:space="preserve"> </t>
        </is>
      </c>
      <c r="C54" s="4" t="inlineStr">
        <is>
          <t xml:space="preserve"> </t>
        </is>
      </c>
    </row>
    <row r="55">
      <c r="A55" s="4" t="inlineStr">
        <is>
          <t>Debt amount</t>
        </is>
      </c>
      <c r="B55" s="6" t="n">
        <v>30000</v>
      </c>
      <c r="C55" s="6" t="n">
        <v>30000</v>
      </c>
    </row>
    <row r="56">
      <c r="A56" s="4" t="inlineStr">
        <is>
          <t>Convertible note issued 12/22/22</t>
        </is>
      </c>
      <c r="B56" s="4" t="inlineStr">
        <is>
          <t xml:space="preserve"> </t>
        </is>
      </c>
      <c r="C56" s="4" t="inlineStr">
        <is>
          <t xml:space="preserve"> </t>
        </is>
      </c>
    </row>
    <row r="57">
      <c r="A57" s="4" t="inlineStr">
        <is>
          <t>Debt amount</t>
        </is>
      </c>
      <c r="B57" s="6" t="n">
        <v>49500</v>
      </c>
      <c r="C57" s="6" t="n">
        <v>49500</v>
      </c>
    </row>
    <row r="58">
      <c r="A58" s="4" t="inlineStr">
        <is>
          <t>Convertible note issued 2/9/23</t>
        </is>
      </c>
      <c r="B58" s="4" t="inlineStr">
        <is>
          <t xml:space="preserve"> </t>
        </is>
      </c>
      <c r="C58" s="4" t="inlineStr">
        <is>
          <t xml:space="preserve"> </t>
        </is>
      </c>
    </row>
    <row r="59">
      <c r="A59" s="4" t="inlineStr">
        <is>
          <t>Debt amount</t>
        </is>
      </c>
      <c r="B59" s="6" t="n">
        <v>27500</v>
      </c>
      <c r="C59" s="6" t="n">
        <v>27500</v>
      </c>
    </row>
    <row r="60">
      <c r="A60" s="4" t="inlineStr">
        <is>
          <t>Convertible note issued 3/9/23</t>
        </is>
      </c>
      <c r="B60" s="4" t="inlineStr">
        <is>
          <t xml:space="preserve"> </t>
        </is>
      </c>
      <c r="C60" s="4" t="inlineStr">
        <is>
          <t xml:space="preserve"> </t>
        </is>
      </c>
    </row>
    <row r="61">
      <c r="A61" s="4" t="inlineStr">
        <is>
          <t>Debt amount</t>
        </is>
      </c>
      <c r="B61" s="6" t="n">
        <v>22000</v>
      </c>
      <c r="C61" s="6" t="n">
        <v>22000</v>
      </c>
    </row>
    <row r="62">
      <c r="A62" s="4" t="inlineStr">
        <is>
          <t>Convertible note issued 4/3/23</t>
        </is>
      </c>
      <c r="B62" s="4" t="inlineStr">
        <is>
          <t xml:space="preserve"> </t>
        </is>
      </c>
      <c r="C62" s="4" t="inlineStr">
        <is>
          <t xml:space="preserve"> </t>
        </is>
      </c>
    </row>
    <row r="63">
      <c r="A63" s="4" t="inlineStr">
        <is>
          <t>Debt amount</t>
        </is>
      </c>
      <c r="B63" s="6" t="n">
        <v>26950</v>
      </c>
      <c r="C63" s="6" t="n">
        <v>26950</v>
      </c>
    </row>
    <row r="64">
      <c r="A64" s="4" t="inlineStr">
        <is>
          <t>Convertible note issued 6/9/23</t>
        </is>
      </c>
      <c r="B64" s="4" t="inlineStr">
        <is>
          <t xml:space="preserve"> </t>
        </is>
      </c>
      <c r="C64" s="4" t="inlineStr">
        <is>
          <t xml:space="preserve"> </t>
        </is>
      </c>
    </row>
    <row r="65">
      <c r="A65" s="4" t="inlineStr">
        <is>
          <t>Debt amount</t>
        </is>
      </c>
      <c r="B65" s="6" t="n">
        <v>22000</v>
      </c>
      <c r="C65" s="6" t="n">
        <v>22000</v>
      </c>
    </row>
    <row r="66">
      <c r="A66" s="4" t="inlineStr">
        <is>
          <t>Convertible note issued 6/23/23</t>
        </is>
      </c>
      <c r="B66" s="4" t="inlineStr">
        <is>
          <t xml:space="preserve"> </t>
        </is>
      </c>
      <c r="C66" s="4" t="inlineStr">
        <is>
          <t xml:space="preserve"> </t>
        </is>
      </c>
    </row>
    <row r="67">
      <c r="A67" s="4" t="inlineStr">
        <is>
          <t>Debt amount</t>
        </is>
      </c>
      <c r="B67" s="6" t="n">
        <v>16500</v>
      </c>
      <c r="C67" s="6" t="n">
        <v>16500</v>
      </c>
    </row>
    <row r="68">
      <c r="A68" s="4" t="inlineStr">
        <is>
          <t>Convertible note issued 8/1/23</t>
        </is>
      </c>
      <c r="B68" s="4" t="inlineStr">
        <is>
          <t xml:space="preserve"> </t>
        </is>
      </c>
      <c r="C68" s="4" t="inlineStr">
        <is>
          <t xml:space="preserve"> </t>
        </is>
      </c>
    </row>
    <row r="69">
      <c r="A69" s="4" t="inlineStr">
        <is>
          <t>Debt amount</t>
        </is>
      </c>
      <c r="B69" s="6" t="n">
        <v>33000</v>
      </c>
      <c r="C69" s="6" t="n">
        <v>33000</v>
      </c>
    </row>
    <row r="70">
      <c r="A70" s="4" t="inlineStr">
        <is>
          <t>Convertible note issued 8/21/23</t>
        </is>
      </c>
      <c r="B70" s="4" t="inlineStr">
        <is>
          <t xml:space="preserve"> </t>
        </is>
      </c>
      <c r="C70" s="4" t="inlineStr">
        <is>
          <t xml:space="preserve"> </t>
        </is>
      </c>
    </row>
    <row r="71">
      <c r="A71" s="4" t="inlineStr">
        <is>
          <t>Debt amount</t>
        </is>
      </c>
      <c r="B71" s="6" t="n">
        <v>27500</v>
      </c>
      <c r="C71" s="6" t="n">
        <v>27500</v>
      </c>
    </row>
    <row r="72">
      <c r="A72" s="4" t="inlineStr">
        <is>
          <t>Convertible note issued 9/19/23</t>
        </is>
      </c>
      <c r="B72" s="4" t="inlineStr">
        <is>
          <t xml:space="preserve"> </t>
        </is>
      </c>
      <c r="C72" s="4" t="inlineStr">
        <is>
          <t xml:space="preserve"> </t>
        </is>
      </c>
    </row>
    <row r="73">
      <c r="A73" s="4" t="inlineStr">
        <is>
          <t>Debt amount</t>
        </is>
      </c>
      <c r="B73" s="6" t="n">
        <v>3190</v>
      </c>
      <c r="C73" s="6" t="n">
        <v>3190</v>
      </c>
    </row>
    <row r="74">
      <c r="A74" s="4" t="inlineStr">
        <is>
          <t>Convertible note issued 10/2/23</t>
        </is>
      </c>
      <c r="B74" s="4" t="inlineStr">
        <is>
          <t xml:space="preserve"> </t>
        </is>
      </c>
      <c r="C74" s="4" t="inlineStr">
        <is>
          <t xml:space="preserve"> </t>
        </is>
      </c>
    </row>
    <row r="75">
      <c r="A75" s="4" t="inlineStr">
        <is>
          <t>Debt amount</t>
        </is>
      </c>
      <c r="B75" s="6" t="n">
        <v>27500</v>
      </c>
      <c r="C75" s="6" t="n">
        <v>27500</v>
      </c>
    </row>
    <row r="76">
      <c r="A76" s="4" t="inlineStr">
        <is>
          <t>Convertible note issued 10/23/23</t>
        </is>
      </c>
      <c r="B76" s="4" t="inlineStr">
        <is>
          <t xml:space="preserve"> </t>
        </is>
      </c>
      <c r="C76" s="4" t="inlineStr">
        <is>
          <t xml:space="preserve"> </t>
        </is>
      </c>
    </row>
    <row r="77">
      <c r="A77" s="4" t="inlineStr">
        <is>
          <t>Debt amount</t>
        </is>
      </c>
      <c r="B77" s="6" t="n">
        <v>16500</v>
      </c>
      <c r="C77" s="6" t="n">
        <v>16500</v>
      </c>
    </row>
    <row r="78">
      <c r="A78" s="4" t="inlineStr">
        <is>
          <t>Convertible note issued 11/9/23</t>
        </is>
      </c>
      <c r="B78" s="4" t="inlineStr">
        <is>
          <t xml:space="preserve"> </t>
        </is>
      </c>
      <c r="C78" s="4" t="inlineStr">
        <is>
          <t xml:space="preserve"> </t>
        </is>
      </c>
    </row>
    <row r="79">
      <c r="A79" s="4" t="inlineStr">
        <is>
          <t>Debt amount</t>
        </is>
      </c>
      <c r="B79" s="6" t="n">
        <v>22000</v>
      </c>
      <c r="C79" s="6" t="n">
        <v>22000</v>
      </c>
    </row>
    <row r="80">
      <c r="A80" s="4" t="inlineStr">
        <is>
          <t>Convertible note issued 12/11/23</t>
        </is>
      </c>
      <c r="B80" s="4" t="inlineStr">
        <is>
          <t xml:space="preserve"> </t>
        </is>
      </c>
      <c r="C80" s="4" t="inlineStr">
        <is>
          <t xml:space="preserve"> </t>
        </is>
      </c>
    </row>
    <row r="81">
      <c r="A81" s="4" t="inlineStr">
        <is>
          <t>Debt amount</t>
        </is>
      </c>
      <c r="B81" s="6" t="n">
        <v>33000</v>
      </c>
      <c r="C81" s="6" t="n">
        <v>33000</v>
      </c>
    </row>
    <row r="82">
      <c r="A82" s="4" t="inlineStr">
        <is>
          <t>Convertible note issued 1/26/24</t>
        </is>
      </c>
      <c r="B82" s="4" t="inlineStr">
        <is>
          <t xml:space="preserve"> </t>
        </is>
      </c>
      <c r="C82" s="4" t="inlineStr">
        <is>
          <t xml:space="preserve"> </t>
        </is>
      </c>
    </row>
    <row r="83">
      <c r="A83" s="4" t="inlineStr">
        <is>
          <t>Debt amount</t>
        </is>
      </c>
      <c r="B83" s="6" t="n">
        <v>22000</v>
      </c>
      <c r="C83" s="6" t="n">
        <v>0</v>
      </c>
    </row>
    <row r="84">
      <c r="A84" s="4" t="inlineStr">
        <is>
          <t>Convertible note issued 2/15/24</t>
        </is>
      </c>
      <c r="B84" s="4" t="inlineStr">
        <is>
          <t xml:space="preserve"> </t>
        </is>
      </c>
      <c r="C84" s="4" t="inlineStr">
        <is>
          <t xml:space="preserve"> </t>
        </is>
      </c>
    </row>
    <row r="85">
      <c r="A85" s="4" t="inlineStr">
        <is>
          <t>Debt amount</t>
        </is>
      </c>
      <c r="B85" s="6" t="n">
        <v>22000</v>
      </c>
      <c r="C85" s="6" t="n">
        <v>0</v>
      </c>
    </row>
    <row r="86">
      <c r="A86" s="4" t="inlineStr">
        <is>
          <t>Convertible note issued 3/11/24</t>
        </is>
      </c>
      <c r="B86" s="4" t="inlineStr">
        <is>
          <t xml:space="preserve"> </t>
        </is>
      </c>
      <c r="C86" s="4" t="inlineStr">
        <is>
          <t xml:space="preserve"> </t>
        </is>
      </c>
    </row>
    <row r="87">
      <c r="A87" s="4" t="inlineStr">
        <is>
          <t>Debt amount</t>
        </is>
      </c>
      <c r="B87" s="6" t="n">
        <v>16500</v>
      </c>
      <c r="C87" s="6" t="n">
        <v>0</v>
      </c>
    </row>
    <row r="88">
      <c r="A88" s="4" t="inlineStr">
        <is>
          <t>Convertible note issued 4/14/24</t>
        </is>
      </c>
      <c r="B88" s="4" t="inlineStr">
        <is>
          <t xml:space="preserve"> </t>
        </is>
      </c>
      <c r="C88" s="4" t="inlineStr">
        <is>
          <t xml:space="preserve"> </t>
        </is>
      </c>
    </row>
    <row r="89">
      <c r="A89" s="4" t="inlineStr">
        <is>
          <t>Debt amount</t>
        </is>
      </c>
      <c r="B89" s="6" t="n">
        <v>35000</v>
      </c>
      <c r="C89" s="6" t="n">
        <v>0</v>
      </c>
    </row>
    <row r="90">
      <c r="A90" s="4" t="inlineStr">
        <is>
          <t>Convertible note issued 5/20/24</t>
        </is>
      </c>
      <c r="B90" s="4" t="inlineStr">
        <is>
          <t xml:space="preserve"> </t>
        </is>
      </c>
      <c r="C90" s="4" t="inlineStr">
        <is>
          <t xml:space="preserve"> </t>
        </is>
      </c>
    </row>
    <row r="91">
      <c r="A91" s="4" t="inlineStr">
        <is>
          <t>Debt amount</t>
        </is>
      </c>
      <c r="B91" s="6" t="n">
        <v>25000</v>
      </c>
      <c r="C91" s="6" t="n">
        <v>0</v>
      </c>
    </row>
    <row r="92">
      <c r="A92" s="4" t="inlineStr">
        <is>
          <t>Convertible note issued 6/20/24</t>
        </is>
      </c>
      <c r="B92" s="4" t="inlineStr">
        <is>
          <t xml:space="preserve"> </t>
        </is>
      </c>
      <c r="C92" s="4" t="inlineStr">
        <is>
          <t xml:space="preserve"> </t>
        </is>
      </c>
    </row>
    <row r="93">
      <c r="A93" s="4" t="inlineStr">
        <is>
          <t>Debt amount</t>
        </is>
      </c>
      <c r="B93" s="6" t="n">
        <v>22500</v>
      </c>
      <c r="C93" s="6" t="n">
        <v>0</v>
      </c>
    </row>
    <row r="94">
      <c r="A94" s="4" t="inlineStr">
        <is>
          <t>Convertible note issued 7/26/24</t>
        </is>
      </c>
      <c r="B94" s="4" t="inlineStr">
        <is>
          <t xml:space="preserve"> </t>
        </is>
      </c>
      <c r="C94" s="4" t="inlineStr">
        <is>
          <t xml:space="preserve"> </t>
        </is>
      </c>
    </row>
    <row r="95">
      <c r="A95" s="4" t="inlineStr">
        <is>
          <t>Debt amount</t>
        </is>
      </c>
      <c r="B95" s="6" t="n">
        <v>17500</v>
      </c>
      <c r="C95" s="6" t="n">
        <v>0</v>
      </c>
    </row>
    <row r="96">
      <c r="A96" s="4" t="inlineStr">
        <is>
          <t>Convertible note issued 8/20/24</t>
        </is>
      </c>
      <c r="B96" s="4" t="inlineStr">
        <is>
          <t xml:space="preserve"> </t>
        </is>
      </c>
      <c r="C96" s="4" t="inlineStr">
        <is>
          <t xml:space="preserve"> </t>
        </is>
      </c>
    </row>
    <row r="97">
      <c r="A97" s="4" t="inlineStr">
        <is>
          <t>Debt amount</t>
        </is>
      </c>
      <c r="B97" s="6" t="n">
        <v>17500</v>
      </c>
      <c r="C97" s="6" t="n">
        <v>0</v>
      </c>
    </row>
    <row r="98">
      <c r="A98" s="4" t="inlineStr">
        <is>
          <t>Convertible note issued 9/19/24</t>
        </is>
      </c>
      <c r="B98" s="4" t="inlineStr">
        <is>
          <t xml:space="preserve"> </t>
        </is>
      </c>
      <c r="C98" s="4" t="inlineStr">
        <is>
          <t xml:space="preserve"> </t>
        </is>
      </c>
    </row>
    <row r="99">
      <c r="A99" s="4" t="inlineStr">
        <is>
          <t>Debt amount</t>
        </is>
      </c>
      <c r="B99" s="6" t="n">
        <v>17500</v>
      </c>
      <c r="C99" s="6" t="n">
        <v>0</v>
      </c>
    </row>
    <row r="100">
      <c r="A100" s="4" t="inlineStr">
        <is>
          <t>Convertible note issued 10/31/24</t>
        </is>
      </c>
      <c r="B100" s="4" t="inlineStr">
        <is>
          <t xml:space="preserve"> </t>
        </is>
      </c>
      <c r="C100" s="4" t="inlineStr">
        <is>
          <t xml:space="preserve"> </t>
        </is>
      </c>
    </row>
    <row r="101">
      <c r="A101" s="4" t="inlineStr">
        <is>
          <t>Debt amount</t>
        </is>
      </c>
      <c r="B101" s="6" t="n">
        <v>10000</v>
      </c>
      <c r="C101" s="6" t="n">
        <v>0</v>
      </c>
    </row>
    <row r="102">
      <c r="A102" s="4" t="inlineStr">
        <is>
          <t>Convertible note issued 12/3/24</t>
        </is>
      </c>
      <c r="B102" s="4" t="inlineStr">
        <is>
          <t xml:space="preserve"> </t>
        </is>
      </c>
      <c r="C102" s="4" t="inlineStr">
        <is>
          <t xml:space="preserve"> </t>
        </is>
      </c>
    </row>
    <row r="103">
      <c r="A103" s="4" t="inlineStr">
        <is>
          <t>Debt amount</t>
        </is>
      </c>
      <c r="B103" s="6" t="n">
        <v>14000</v>
      </c>
      <c r="C103" s="6" t="n">
        <v>0</v>
      </c>
    </row>
    <row r="104">
      <c r="A104" s="4" t="inlineStr">
        <is>
          <t>Convertible note issued 12/19/24</t>
        </is>
      </c>
      <c r="B104" s="4" t="inlineStr">
        <is>
          <t xml:space="preserve"> </t>
        </is>
      </c>
      <c r="C104" s="4" t="inlineStr">
        <is>
          <t xml:space="preserve"> </t>
        </is>
      </c>
    </row>
    <row r="105">
      <c r="A105" s="4" t="inlineStr">
        <is>
          <t>Debt amount</t>
        </is>
      </c>
      <c r="B105" s="5" t="n">
        <v>15000</v>
      </c>
      <c r="C10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isclosure: Schedule of Accrued Liabilities (Details) - USD ($)</t>
        </is>
      </c>
      <c r="B1" s="2" t="inlineStr">
        <is>
          <t>Dec. 31, 2024</t>
        </is>
      </c>
      <c r="C1" s="2" t="inlineStr">
        <is>
          <t>Dec. 31, 2023</t>
        </is>
      </c>
    </row>
    <row r="2">
      <c r="A2" s="4" t="inlineStr">
        <is>
          <t>Accrued interest, current</t>
        </is>
      </c>
      <c r="B2" s="5" t="n">
        <v>931871</v>
      </c>
      <c r="C2" s="5" t="n">
        <v>572846</v>
      </c>
    </row>
    <row r="3">
      <c r="A3" s="4" t="inlineStr">
        <is>
          <t>Carpathia, LLC</t>
        </is>
      </c>
      <c r="B3" s="4" t="inlineStr">
        <is>
          <t xml:space="preserve"> </t>
        </is>
      </c>
      <c r="C3" s="4" t="inlineStr">
        <is>
          <t xml:space="preserve"> </t>
        </is>
      </c>
    </row>
    <row r="4">
      <c r="A4" s="4" t="inlineStr">
        <is>
          <t>Accrued interest, current</t>
        </is>
      </c>
      <c r="B4" s="6" t="n">
        <v>136334</v>
      </c>
      <c r="C4" s="6" t="n">
        <v>84493</v>
      </c>
    </row>
    <row r="5">
      <c r="A5" s="4" t="inlineStr">
        <is>
          <t>JP Carey, LLC</t>
        </is>
      </c>
      <c r="B5" s="4" t="inlineStr">
        <is>
          <t xml:space="preserve"> </t>
        </is>
      </c>
      <c r="C5" s="4" t="inlineStr">
        <is>
          <t xml:space="preserve"> </t>
        </is>
      </c>
    </row>
    <row r="6">
      <c r="A6" s="4" t="inlineStr">
        <is>
          <t>Accrued interest, current</t>
        </is>
      </c>
      <c r="B6" s="5" t="n">
        <v>795537</v>
      </c>
      <c r="C6" s="5" t="n">
        <v>4883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Accrued Liabilities Disclosure (Details)</t>
        </is>
      </c>
      <c r="B1" s="2" t="inlineStr">
        <is>
          <t>Dec. 31, 2024</t>
        </is>
      </c>
    </row>
    <row r="2">
      <c r="A2" s="3" t="inlineStr">
        <is>
          <t>Details</t>
        </is>
      </c>
      <c r="B2" s="4" t="inlineStr">
        <is>
          <t xml:space="preserve"> </t>
        </is>
      </c>
    </row>
    <row r="3">
      <c r="A3" s="4" t="inlineStr">
        <is>
          <t>Default interest rate</t>
        </is>
      </c>
      <c r="B3" s="9" t="n">
        <v>0.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Liabilities Disclosure: Schedule of Derivative Liabilities (Details) - USD ($)</t>
        </is>
      </c>
      <c r="B1" s="2" t="inlineStr">
        <is>
          <t>12 Months Ended</t>
        </is>
      </c>
    </row>
    <row r="2">
      <c r="B2" s="2" t="inlineStr">
        <is>
          <t>Dec. 31, 2024</t>
        </is>
      </c>
      <c r="C2" s="2" t="inlineStr">
        <is>
          <t>Dec. 31, 2023</t>
        </is>
      </c>
      <c r="D2" s="2" t="inlineStr">
        <is>
          <t>Dec. 31, 2022</t>
        </is>
      </c>
    </row>
    <row r="3">
      <c r="A3" s="3" t="inlineStr">
        <is>
          <t>Details</t>
        </is>
      </c>
      <c r="B3" s="4" t="inlineStr">
        <is>
          <t xml:space="preserve"> </t>
        </is>
      </c>
      <c r="C3" s="4" t="inlineStr">
        <is>
          <t xml:space="preserve"> </t>
        </is>
      </c>
      <c r="D3" s="4" t="inlineStr">
        <is>
          <t xml:space="preserve"> </t>
        </is>
      </c>
    </row>
    <row r="4">
      <c r="A4" s="4" t="inlineStr">
        <is>
          <t>Derivative liability, current</t>
        </is>
      </c>
      <c r="B4" s="5" t="n">
        <v>3122985</v>
      </c>
      <c r="C4" s="5" t="n">
        <v>2224622</v>
      </c>
      <c r="D4" s="5" t="n">
        <v>1805962</v>
      </c>
    </row>
    <row r="5">
      <c r="A5" s="4" t="inlineStr">
        <is>
          <t>Derivative liability, increase (decrease)</t>
        </is>
      </c>
      <c r="B5" s="6" t="n">
        <v>1611600</v>
      </c>
      <c r="C5" s="6" t="n">
        <v>561443</v>
      </c>
      <c r="D5" s="4" t="inlineStr">
        <is>
          <t xml:space="preserve"> </t>
        </is>
      </c>
    </row>
    <row r="6">
      <c r="A6" s="4" t="inlineStr">
        <is>
          <t>Gain (loss) on derivative change</t>
        </is>
      </c>
      <c r="B6" s="5" t="n">
        <v>-713237</v>
      </c>
      <c r="C6" s="5" t="n">
        <v>-142783</v>
      </c>
      <c r="D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Income Tax Disclosure (Details)</t>
        </is>
      </c>
      <c r="B1" s="2" t="inlineStr">
        <is>
          <t>12 Months Ended</t>
        </is>
      </c>
    </row>
    <row r="2">
      <c r="B2" s="2" t="inlineStr">
        <is>
          <t>Dec. 31, 2024 USD ($)</t>
        </is>
      </c>
    </row>
    <row r="3">
      <c r="A3" s="3" t="inlineStr">
        <is>
          <t>Details</t>
        </is>
      </c>
      <c r="B3" s="4" t="inlineStr">
        <is>
          <t xml:space="preserve"> </t>
        </is>
      </c>
    </row>
    <row r="4">
      <c r="A4" s="4" t="inlineStr">
        <is>
          <t>Statutory tax rate</t>
        </is>
      </c>
      <c r="B4" s="9" t="n">
        <v>0.21</v>
      </c>
    </row>
    <row r="5">
      <c r="A5" s="4" t="inlineStr">
        <is>
          <t>Net operating loss carryover</t>
        </is>
      </c>
      <c r="B5" s="5" t="n">
        <v>28174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099230</v>
      </c>
      <c r="C4" s="5" t="n">
        <v>-1408727</v>
      </c>
    </row>
    <row r="5">
      <c r="A5" s="3" t="inlineStr">
        <is>
          <t>Adjustment to reconcile net loss to net cash provided in operations</t>
        </is>
      </c>
      <c r="B5" s="4" t="inlineStr">
        <is>
          <t xml:space="preserve"> </t>
        </is>
      </c>
      <c r="C5" s="4" t="inlineStr">
        <is>
          <t xml:space="preserve"> </t>
        </is>
      </c>
    </row>
    <row r="6">
      <c r="A6" s="4" t="inlineStr">
        <is>
          <t>Gain (loss) on derivative change</t>
        </is>
      </c>
      <c r="B6" s="6" t="n">
        <v>713237</v>
      </c>
      <c r="C6" s="6" t="n">
        <v>142783</v>
      </c>
    </row>
    <row r="7">
      <c r="A7" s="4" t="inlineStr">
        <is>
          <t>Amortization of debt discount</t>
        </is>
      </c>
      <c r="B7" s="6" t="n">
        <v>98106</v>
      </c>
      <c r="C7" s="6" t="n">
        <v>224940</v>
      </c>
    </row>
    <row r="8">
      <c r="A8" s="4" t="inlineStr">
        <is>
          <t>Depreciation, cash flows</t>
        </is>
      </c>
      <c r="B8" s="6" t="n">
        <v>37453</v>
      </c>
      <c r="C8" s="6" t="n">
        <v>45936</v>
      </c>
    </row>
    <row r="9">
      <c r="A9" s="4" t="inlineStr">
        <is>
          <t>Gain (loss) on settlement of debt</t>
        </is>
      </c>
      <c r="B9" s="6" t="n">
        <v>0</v>
      </c>
      <c r="C9" s="6" t="n">
        <v>-93943</v>
      </c>
    </row>
    <row r="10">
      <c r="A10" s="4" t="inlineStr">
        <is>
          <t>Stock to be issued for accrued compensation</t>
        </is>
      </c>
      <c r="B10" s="6" t="n">
        <v>0</v>
      </c>
      <c r="C10" s="6" t="n">
        <v>480800</v>
      </c>
    </row>
    <row r="11">
      <c r="A11" s="3" t="inlineStr">
        <is>
          <t>Change in assets and liabilities</t>
        </is>
      </c>
      <c r="B11" s="4" t="inlineStr">
        <is>
          <t xml:space="preserve"> </t>
        </is>
      </c>
      <c r="C11" s="4" t="inlineStr">
        <is>
          <t xml:space="preserve"> </t>
        </is>
      </c>
    </row>
    <row r="12">
      <c r="A12" s="4" t="inlineStr">
        <is>
          <t>Increase (decrease) in accounts payable</t>
        </is>
      </c>
      <c r="B12" s="6" t="n">
        <v>0</v>
      </c>
      <c r="C12" s="6" t="n">
        <v>-73049</v>
      </c>
    </row>
    <row r="13">
      <c r="A13" s="4" t="inlineStr">
        <is>
          <t>Increase (decrease) in accrued expenses</t>
        </is>
      </c>
      <c r="B13" s="6" t="n">
        <v>450000</v>
      </c>
      <c r="C13" s="6" t="n">
        <v>-275945</v>
      </c>
    </row>
    <row r="14">
      <c r="A14" s="4" t="inlineStr">
        <is>
          <t>Increase (decrease) in interest payable</t>
        </is>
      </c>
      <c r="B14" s="6" t="n">
        <v>568025</v>
      </c>
      <c r="C14" s="6" t="n">
        <v>636242</v>
      </c>
    </row>
    <row r="15">
      <c r="A15" s="4" t="inlineStr">
        <is>
          <t>Increase (decrease) in other curret liabilities</t>
        </is>
      </c>
      <c r="B15" s="6" t="n">
        <v>0</v>
      </c>
      <c r="C15" s="6" t="n">
        <v>5000</v>
      </c>
    </row>
    <row r="16">
      <c r="A16" s="4" t="inlineStr">
        <is>
          <t>Net Cash (used in) provided by operating activities</t>
        </is>
      </c>
      <c r="B16" s="6" t="n">
        <v>-232409</v>
      </c>
      <c r="C16" s="6" t="n">
        <v>-315963</v>
      </c>
    </row>
    <row r="17">
      <c r="A17" s="3" t="inlineStr">
        <is>
          <t>Net Cash Flows from Financing Activities</t>
        </is>
      </c>
      <c r="B17" s="4" t="inlineStr">
        <is>
          <t xml:space="preserve"> </t>
        </is>
      </c>
      <c r="C17" s="4" t="inlineStr">
        <is>
          <t xml:space="preserve"> </t>
        </is>
      </c>
    </row>
    <row r="18">
      <c r="A18" s="4" t="inlineStr">
        <is>
          <t>Proceeds from related party payables</t>
        </is>
      </c>
      <c r="B18" s="6" t="n">
        <v>0</v>
      </c>
      <c r="C18" s="6" t="n">
        <v>6547</v>
      </c>
    </row>
    <row r="19">
      <c r="A19" s="4" t="inlineStr">
        <is>
          <t>Proceeds from convertible notes payable</t>
        </is>
      </c>
      <c r="B19" s="6" t="n">
        <v>234500</v>
      </c>
      <c r="C19" s="6" t="n">
        <v>277642</v>
      </c>
    </row>
    <row r="20">
      <c r="A20" s="4" t="inlineStr">
        <is>
          <t>Net Cash provided by financing activates</t>
        </is>
      </c>
      <c r="B20" s="6" t="n">
        <v>234500</v>
      </c>
      <c r="C20" s="6" t="n">
        <v>284189</v>
      </c>
    </row>
    <row r="21">
      <c r="A21" s="4" t="inlineStr">
        <is>
          <t>Foreign currency translation</t>
        </is>
      </c>
      <c r="B21" s="6" t="n">
        <v>0</v>
      </c>
      <c r="C21" s="6" t="n">
        <v>5025</v>
      </c>
    </row>
    <row r="22">
      <c r="A22" s="4" t="inlineStr">
        <is>
          <t>Net change in cash and cash equivalents</t>
        </is>
      </c>
      <c r="B22" s="6" t="n">
        <v>2091</v>
      </c>
      <c r="C22" s="6" t="n">
        <v>-26749</v>
      </c>
    </row>
    <row r="23">
      <c r="A23" s="4" t="inlineStr">
        <is>
          <t>Cash and cash equivalents Beginning of period</t>
        </is>
      </c>
      <c r="B23" s="6" t="n">
        <v>93</v>
      </c>
      <c r="C23" s="6" t="n">
        <v>26842</v>
      </c>
    </row>
    <row r="24">
      <c r="A24" s="4" t="inlineStr">
        <is>
          <t>Cash and cash equivalents End of period</t>
        </is>
      </c>
      <c r="B24" s="6" t="n">
        <v>2184</v>
      </c>
      <c r="C24" s="6" t="n">
        <v>93</v>
      </c>
    </row>
    <row r="25">
      <c r="A25" s="3" t="inlineStr">
        <is>
          <t>Supplemental cash flow information</t>
        </is>
      </c>
      <c r="B25" s="4" t="inlineStr">
        <is>
          <t xml:space="preserve"> </t>
        </is>
      </c>
      <c r="C25" s="4" t="inlineStr">
        <is>
          <t xml:space="preserve"> </t>
        </is>
      </c>
    </row>
    <row r="26">
      <c r="A26" s="4" t="inlineStr">
        <is>
          <t>Cash paid for interest</t>
        </is>
      </c>
      <c r="B26" s="6" t="n">
        <v>0</v>
      </c>
      <c r="C26" s="6" t="n">
        <v>0</v>
      </c>
    </row>
    <row r="27">
      <c r="A27" s="4" t="inlineStr">
        <is>
          <t>Cash paid for taxes</t>
        </is>
      </c>
      <c r="B27" s="6" t="n">
        <v>0</v>
      </c>
      <c r="C27" s="6" t="n">
        <v>0</v>
      </c>
    </row>
    <row r="28">
      <c r="A28" s="4" t="inlineStr">
        <is>
          <t>Debt and interest converted into common stock</t>
        </is>
      </c>
      <c r="B28" s="4" t="inlineStr">
        <is>
          <t xml:space="preserve"> </t>
        </is>
      </c>
      <c r="C28" s="4" t="inlineStr">
        <is>
          <t xml:space="preserve"> </t>
        </is>
      </c>
    </row>
    <row r="29">
      <c r="A29" s="3" t="inlineStr">
        <is>
          <t>Non-cash transactions</t>
        </is>
      </c>
      <c r="B29" s="4" t="inlineStr">
        <is>
          <t xml:space="preserve"> </t>
        </is>
      </c>
      <c r="C29" s="4" t="inlineStr">
        <is>
          <t xml:space="preserve"> </t>
        </is>
      </c>
    </row>
    <row r="30">
      <c r="A30" s="4" t="inlineStr">
        <is>
          <t>Non-cash proceeds</t>
        </is>
      </c>
      <c r="B30" s="6" t="n">
        <v>0</v>
      </c>
      <c r="C30" s="6" t="n">
        <v>296106</v>
      </c>
    </row>
    <row r="31">
      <c r="A31" s="4" t="inlineStr">
        <is>
          <t>Original discount recorded on the recognition of notes with derivative liability</t>
        </is>
      </c>
      <c r="B31" s="4" t="inlineStr">
        <is>
          <t xml:space="preserve"> </t>
        </is>
      </c>
      <c r="C31" s="4" t="inlineStr">
        <is>
          <t xml:space="preserve"> </t>
        </is>
      </c>
    </row>
    <row r="32">
      <c r="A32" s="3" t="inlineStr">
        <is>
          <t>Non-cash transactions</t>
        </is>
      </c>
      <c r="B32" s="4" t="inlineStr">
        <is>
          <t xml:space="preserve"> </t>
        </is>
      </c>
      <c r="C32" s="4" t="inlineStr">
        <is>
          <t xml:space="preserve"> </t>
        </is>
      </c>
    </row>
    <row r="33">
      <c r="A33" s="4" t="inlineStr">
        <is>
          <t>Non-cash proceeds</t>
        </is>
      </c>
      <c r="B33" s="6" t="n">
        <v>234500</v>
      </c>
      <c r="C33" s="6" t="n">
        <v>277640</v>
      </c>
    </row>
    <row r="34">
      <c r="A34" s="4" t="inlineStr">
        <is>
          <t>Extinguishment of the derivative liability related to debt conversions</t>
        </is>
      </c>
      <c r="B34" s="4" t="inlineStr">
        <is>
          <t xml:space="preserve"> </t>
        </is>
      </c>
      <c r="C34" s="4" t="inlineStr">
        <is>
          <t xml:space="preserve"> </t>
        </is>
      </c>
    </row>
    <row r="35">
      <c r="A35" s="3" t="inlineStr">
        <is>
          <t>Non-cash transactions</t>
        </is>
      </c>
      <c r="B35" s="4" t="inlineStr">
        <is>
          <t xml:space="preserve"> </t>
        </is>
      </c>
      <c r="C35" s="4" t="inlineStr">
        <is>
          <t xml:space="preserve"> </t>
        </is>
      </c>
    </row>
    <row r="36">
      <c r="A36" s="4" t="inlineStr">
        <is>
          <t>Non-cash proceeds</t>
        </is>
      </c>
      <c r="B36" s="5" t="n">
        <v>0</v>
      </c>
      <c r="C36" s="5" t="n">
        <v>1443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Components of Income Tax Expense (Benefit)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Income tax expense , current operations</t>
        </is>
      </c>
      <c r="B4" s="5" t="n">
        <v>441000</v>
      </c>
      <c r="C4" s="5" t="n">
        <v>296000</v>
      </c>
    </row>
    <row r="5">
      <c r="A5" s="4" t="inlineStr">
        <is>
          <t>Income tax expense valuation allowance</t>
        </is>
      </c>
      <c r="B5" s="6" t="n">
        <v>441000</v>
      </c>
      <c r="C5" s="6" t="n">
        <v>296000</v>
      </c>
    </row>
    <row r="6">
      <c r="A6" s="4" t="inlineStr">
        <is>
          <t>Income tax expense (benefit)</t>
        </is>
      </c>
      <c r="B6" s="5" t="n">
        <v>0</v>
      </c>
      <c r="C6" s="5"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Losses carried forward US</t>
        </is>
      </c>
      <c r="B3" s="5" t="n">
        <v>2817448</v>
      </c>
      <c r="C3" s="5" t="n">
        <v>2376448</v>
      </c>
    </row>
    <row r="4">
      <c r="A4" s="4" t="inlineStr">
        <is>
          <t>Less: Valuation allowance</t>
        </is>
      </c>
      <c r="B4" s="6" t="n">
        <v>-2817448</v>
      </c>
      <c r="C4" s="6" t="n">
        <v>-2376448</v>
      </c>
    </row>
    <row r="5">
      <c r="A5" s="4" t="inlineStr">
        <is>
          <t>Net deferred income tax assets</t>
        </is>
      </c>
      <c r="B5" s="5" t="n">
        <v>0</v>
      </c>
      <c r="C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Transactions Disclosure (Details) - USD ($)</t>
        </is>
      </c>
      <c r="B1" s="2" t="inlineStr">
        <is>
          <t>Dec. 31, 2024</t>
        </is>
      </c>
      <c r="C1" s="2" t="inlineStr">
        <is>
          <t>Dec. 31, 2023</t>
        </is>
      </c>
    </row>
    <row r="2">
      <c r="A2" s="4" t="inlineStr">
        <is>
          <t>Stock to be issued</t>
        </is>
      </c>
      <c r="B2" s="5" t="n">
        <v>630800</v>
      </c>
      <c r="C2" s="5" t="n">
        <v>630800</v>
      </c>
    </row>
    <row r="3">
      <c r="A3" s="4" t="inlineStr">
        <is>
          <t>Accrued compensation, current</t>
        </is>
      </c>
      <c r="B3" s="6" t="n">
        <v>562500</v>
      </c>
      <c r="C3" s="6" t="n">
        <v>112500</v>
      </c>
    </row>
    <row r="4">
      <c r="A4" s="4" t="inlineStr">
        <is>
          <t>Note payable, related party</t>
        </is>
      </c>
      <c r="B4" s="6" t="n">
        <v>70433</v>
      </c>
      <c r="C4" s="5" t="n">
        <v>70433</v>
      </c>
    </row>
    <row r="5">
      <c r="A5" s="4" t="inlineStr">
        <is>
          <t>Franjose Yglesias, Employment Agreement</t>
        </is>
      </c>
      <c r="B5" s="4" t="inlineStr">
        <is>
          <t xml:space="preserve"> </t>
        </is>
      </c>
      <c r="C5" s="4" t="inlineStr">
        <is>
          <t xml:space="preserve"> </t>
        </is>
      </c>
    </row>
    <row r="6">
      <c r="A6" s="4" t="inlineStr">
        <is>
          <t>Contactual obligations and commitments</t>
        </is>
      </c>
      <c r="B6" s="6" t="n">
        <v>150000</v>
      </c>
      <c r="C6" s="4" t="inlineStr">
        <is>
          <t xml:space="preserve"> </t>
        </is>
      </c>
    </row>
    <row r="7">
      <c r="A7" s="4" t="inlineStr">
        <is>
          <t>Stock to be issued</t>
        </is>
      </c>
      <c r="B7" s="6" t="n">
        <v>480800</v>
      </c>
      <c r="C7" s="4" t="inlineStr">
        <is>
          <t xml:space="preserve"> </t>
        </is>
      </c>
    </row>
    <row r="8">
      <c r="A8" s="4" t="inlineStr">
        <is>
          <t>Kevin Jodrey, Employment Agreement</t>
        </is>
      </c>
      <c r="B8" s="4" t="inlineStr">
        <is>
          <t xml:space="preserve"> </t>
        </is>
      </c>
      <c r="C8" s="4" t="inlineStr">
        <is>
          <t xml:space="preserve"> </t>
        </is>
      </c>
    </row>
    <row r="9">
      <c r="A9" s="4" t="inlineStr">
        <is>
          <t>Contactual obligations and commitments</t>
        </is>
      </c>
      <c r="B9" s="6" t="n">
        <v>150000</v>
      </c>
      <c r="C9" s="4" t="inlineStr">
        <is>
          <t xml:space="preserve"> </t>
        </is>
      </c>
    </row>
    <row r="10">
      <c r="A10" s="4" t="inlineStr">
        <is>
          <t>Marc Williams, Employment Agreement</t>
        </is>
      </c>
      <c r="B10" s="4" t="inlineStr">
        <is>
          <t xml:space="preserve"> </t>
        </is>
      </c>
      <c r="C10" s="4" t="inlineStr">
        <is>
          <t xml:space="preserve"> </t>
        </is>
      </c>
    </row>
    <row r="11">
      <c r="A11" s="4" t="inlineStr">
        <is>
          <t>Contactual obligations and commitments</t>
        </is>
      </c>
      <c r="B11" s="5" t="n">
        <v>150000</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DEFICIT) DISCLOSURE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Common stock issued and outstanding</t>
        </is>
      </c>
      <c r="B3" s="6" t="n">
        <v>18436585961</v>
      </c>
      <c r="C3" s="6" t="n">
        <v>18436585961</v>
      </c>
    </row>
    <row r="4">
      <c r="A4" s="4" t="inlineStr">
        <is>
          <t>Par value - common</t>
        </is>
      </c>
      <c r="B4" s="8" t="n">
        <v>1e-05</v>
      </c>
      <c r="C4" s="8" t="n">
        <v>1e-05</v>
      </c>
    </row>
    <row r="5">
      <c r="A5" s="4" t="inlineStr">
        <is>
          <t>Preferred shares authorized</t>
        </is>
      </c>
      <c r="B5" s="6" t="n">
        <v>500000000</v>
      </c>
      <c r="C5" s="6" t="n">
        <v>500000000</v>
      </c>
    </row>
    <row r="6">
      <c r="A6" s="4" t="inlineStr">
        <is>
          <t>par value - preferred</t>
        </is>
      </c>
      <c r="B6" s="7" t="n">
        <v>0.001</v>
      </c>
      <c r="C6" s="7" t="n">
        <v>0.001</v>
      </c>
    </row>
    <row r="7">
      <c r="A7" s="4" t="inlineStr">
        <is>
          <t>Preferred shares issued and outstanding</t>
        </is>
      </c>
      <c r="B7" s="6" t="n">
        <v>350000000</v>
      </c>
      <c r="C7" s="6" t="n">
        <v>350000000</v>
      </c>
    </row>
    <row r="8">
      <c r="A8" s="4" t="inlineStr">
        <is>
          <t>Warrant liability, current</t>
        </is>
      </c>
      <c r="B8" s="5" t="n">
        <v>5000</v>
      </c>
      <c r="C8" s="5" t="n">
        <v>5000</v>
      </c>
    </row>
    <row r="9">
      <c r="A9" s="4" t="inlineStr">
        <is>
          <t>Underlying shares</t>
        </is>
      </c>
      <c r="B9" s="6" t="n">
        <v>100000000</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FICIT) DISCLOSURE: Schedule of Stockholders' Equity Note, Warrants (Details)</t>
        </is>
      </c>
      <c r="B1" s="2" t="inlineStr">
        <is>
          <t>12 Months Ended</t>
        </is>
      </c>
    </row>
    <row r="2">
      <c r="B2" s="2" t="inlineStr">
        <is>
          <t>Dec. 31, 2024</t>
        </is>
      </c>
    </row>
    <row r="3">
      <c r="A3" s="3" t="inlineStr">
        <is>
          <t>Details</t>
        </is>
      </c>
      <c r="B3" s="4" t="inlineStr">
        <is>
          <t xml:space="preserve"> </t>
        </is>
      </c>
    </row>
    <row r="4">
      <c r="A4" s="4" t="inlineStr">
        <is>
          <t>Risk-free interest rate</t>
        </is>
      </c>
      <c r="B4" s="10" t="n">
        <v>0.0525</v>
      </c>
    </row>
    <row r="5">
      <c r="A5" s="4" t="inlineStr">
        <is>
          <t>Expected lives (years)</t>
        </is>
      </c>
      <c r="B5" s="4" t="inlineStr">
        <is>
          <t>7 years</t>
        </is>
      </c>
    </row>
    <row r="6">
      <c r="A6" s="4" t="inlineStr">
        <is>
          <t>Expected price volatility</t>
        </is>
      </c>
      <c r="B6" s="10" t="n">
        <v>1.41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DISCLOSURE</t>
        </is>
      </c>
      <c r="B1" s="2" t="inlineStr">
        <is>
          <t>12 Months Ended</t>
        </is>
      </c>
    </row>
    <row r="2">
      <c r="B2" s="2" t="inlineStr">
        <is>
          <t>Dec. 31, 2024</t>
        </is>
      </c>
    </row>
    <row r="3">
      <c r="A3" s="3" t="inlineStr">
        <is>
          <t>Notes</t>
        </is>
      </c>
      <c r="B3" s="4" t="inlineStr">
        <is>
          <t xml:space="preserve"> </t>
        </is>
      </c>
    </row>
    <row r="4">
      <c r="A4" s="4" t="inlineStr">
        <is>
          <t>NATURE OF OPERATIONS DISCLOSURE</t>
        </is>
      </c>
      <c r="B4" s="4" t="inlineStr">
        <is>
          <t>NOTE 1 - NATURE OF OPERATIONS CORPORATE HISTORY Santo Mining Corp (the “Company” or “GROOVY”) was incorporated in the State of Nevada on July 8, 2009 under the name of Santa Pita Corp to operate an internet portal for dentists and patients to access dental information, as well as a teeth-whitening business. On July 30, 2012, the Company redirected its focus toward precious metal exploration and mining. Mineral exploration began with a mineral claim acquisition agreement (the “Acquisition Agreement”), with GEXPLO, SRL (the “Vendor”) and the Company, whereby the Company agreed to acquire from the Vendor a one hundred percent (100%) interest in a claim (the “Claim”) located in the Dominican Republic. The owner of the Vendor, Alain French, became President, Chief Executive Officer, Secretary, Treasurer and Director on the acquisition closing date. The Company was renamed Santo Mining Corp. The Company also has three subsidiaries: (1) BlackFlamingo Ventures, LLC, a Florida corporation specializing in administration, logistics, and an Asian to USA interoperability; (2) Santo Blockchain Labs Corp. a Wyoming corporation leveraging the blockchain and crypto-asset states laws of the State of Wyoming; and (3) Santo Blockchain Labs of Colombia S.A.S., Cra. 9a #128-60, Torre4 Office 1005 Bogotá DC, Republic of Colombia. Santo Mining Corp. was re-domiciled to Florida in July 2015. In July 2021, the Company re-redomiciled to Wyoming where we maintain an active business registration in good standing. On the 7th of February 2024, the Company filed with the State of Wyoming a name change; from Santo Mining Corp. to Groovy Company, Inc. DESCRIPTION OF BUSINESS Groovy is a blockchain-based Platform as a Service (PaaS) designed to revolutionize the cannabis industry by providing transparency, security, and efficiency throughout the supply chain. It utilizes NFT-based QR codes to verify the authenticity and origin of cannabis products, combating counterfeiting and empowering consumers with verifiable information. The platform also includes a genetic library, rewards program, and data analytics tools to empower growers, manufacturers, retailers, and consumers. By leveraging blockchain technology and 4IR innovations, Groovy aims to create a more transparent, secure, and efficient cannabis ecosystem. The Groovy platform offers a range of features and benefits for all stakeholders in the cannabis industry. For growers, it provides a secure interface for uploading comprehensive genetic and phenotypic metadata, including cannabinoid and terpene profiles, DNA sequences, lineage information, and cultivation data. This allows growers to establish the authenticity of their strains and track product performance. The platform also enables the creation of NFTs linked to physical products, ensuring tamper-proof identification and traceability. Manufacturers benefit from Groovy’s product verification tools, supply chain logistics features, and data insights. By integrating with existing inventory management systems, manufacturers can ensure the authenticity of Groovy tags before product distribution. The platform also offers real-time tracking of products, ensuring regulatory compliance and quality control. Data insights provide valuable information on strain popularity, regional trends, and consumer preferences, enabling manufacturers to make informed decisions and optimize their offerings. For consumers, Groovy offers a secure authentication process through a user-friendly mobile app, allowing them to verify product origin and strain information with a simple QR code scan. The platform also features a rewards program, product reviews, and educational resources on cannabinoids, terpenes, and responsible consumption. This empowers consumers to make informed choices and fosters a sense of community among cannabis enthusiasts. Retailers and dispensaries can leverage Groovy’s platform to streamline inventory management, engage with consumers, and ensure regulatory compliance. By integrating with point-of-sale systems, retailers can easily verify product authenticity and track stock levels. The platform also offers tools for consumer engagement, loyalty programs, and targeted marketing campaigns, helping businesses attract and retain customers. Groovy’s integration of 4IR technologies, such as IoT devices, AI-powered analytics, and smart contracts, further enhances the platform’s capabilities. Real-time monitoring of environmental conditions and location data ensures supply chain optimization and regulatory compliance. AI-powered analytics provide valuable insights for market forecasting, trend analysis, and personalized product recommendations. Smart contracts streamline processes like royalty distribution, licensing agreements, and compliance procedures. Overall, Groovy’s comprehensive platform offers a range of benefits for all stakeholders in the cannabis industry. By leveraging blockchain technology, NFTs, and 4IR innovations, Groovy is creating a more transparent, secure, and efficient cannabis ecosystem. The platform’s focus on product authentication, data-driven insights, community engagement, and regulatory compliance is transforming the way cannabis is produced, distributed, and consumed. With Groovy, the future of the cannabis industry is brighter, more transparent, and more accessible than ever before. OUR MISSION At Groovy, our mission is to “Save Lives” using our Groovy (PaaS) and it extends beyond mere product verification. We are driven by a profound commitment to safeguarding consumers’ well-being and fostering trust within the cannabis industry. By ensuring the authenticity and traceability of cannabis products, we empower consumers to make informed decisions about their health and wellness. Our centralized blockchain-powered solutions provide an unalterable record of a product’s journey from seed to sale, by combatting counterfeit products, we are actively working to eliminate potentially harmful substances from the market. This not only protects consumers from health risks but also upholds the integrity of the cannabis industry as a whole. In essence, Groovy’s mission is to leverage technology to create a safer, more transparent, and more accountable cannabis ecosystem. We believe that by empowering consumers and healthcare professionals with reliable information, we can contribute to improved patient outcomes and ultimately save lives. FOR GROWERS The Groovy platform offers a secure interface for growers to upload and manage comprehensive genetic and phenotypic metadata, including: · · · · This allows growers to establish the authenticity of their strains, track product performance, and protect their intellectual property. The platform also enables the creation of NFTs linked to physical products, ensuring tamper-proof identification and traceability. The Geno-NFT Library serves as the cornerstone of Groovy’s commitment to empowering growers and recognizing the value of their genetic contributions. It’s a secure, blockchain-based repository where growers can register and showcase their unique cannabis strains. Key FEATURES AND BENEFITS FOR GROWERS: · Metadata Management: establishes the authenticity of the strains but also serves as a valuable resource for breeders, researchers, and consumers. · NFT Creation and Ownership: · Royalty Rewards: · Transparency and Traceability: · Market Access and Brand Building: In essence, the Geno-NFT Library, in conjunction with Groovy QR-NFT Tags, provides a powerful tool for growers to protect their intellectual property, earn royalties, and establish themselves as leaders in the cannabis industry. It’s a testament to Groovy’s commitment to fostering innovation, transparency, and fair compensation within the cannabis ecosystem. FOR MANUFACTURERS: Groovy’s platform offers a suite of tools designed to enhance efficiency, transparency, and data-driven decision-making for cannabis manufacturers. Key Features and Benefits: · Product Verification: · Supply Chain Optimization: · Quality Control: · Data Insights: · Regulatory Compliance: By leveraging Groovy’s platform, manufacturers can streamline their operations, enhance product quality, and gain a competitive edge in the rapidly evolving cannabis market. The combination of product verification, supply chain optimization, data insights, and regulatory compliance tools empowers manufacturers to make informed decisions, improve efficiency, and build consumer trust. FOR DISPENSARIES: Groovy’s platform offers a comprehensive suite of tools designed to empower dispensaries and retailers to streamline operations, enhance customer engagement, and ensure regulatory compliance. Key Features and Benefits: · Inventory Management: · Product Authentication: · Consumer Engagement: · Targeted Marketing: · Regulatory Compliance: By adopting Groovy’s platform, dispensaries can optimize their operations, enhance the customer experience, and build a reputation for trust and transparency. The platform’s focus on efficiency, engagement, and compliance empowers dispensaries to thrive in the competitive cannabis market while prioritizing the safety and satisfaction of their customers. FOR CONSUMERS: Groovy empowers cannabis consumers by providing a secure and user-friendly platform to make informed choices and engage with the cannabis community. Key Features and Benefits: · Product Authentication: · Strain Information: · Rewards Program: · Product Reviews: · Educational Resources: By leveraging Groovy’s platform, consumers can confidently navigate the cannabis market, make informed choices, and connect with a community of like-minded individuals. The platform’s focus on transparency, education, and engagement creates a more empowering and enjoyable cannabis experience for consumers. GROOVY CENTRALIZED LAYER-1 BLOCKCHAIN: The Groovy blockchain, at its current stage, operates as a centralized layer-1 blockchain. While the long-term vision includes a transition to a decentralized model, the initial centralized architecture offers certain advantages in terms of performance, scalability, and control. However, to ensure future interoperability and seamless integration with the broader blockchain ecosystem, Groovy has strategically incorporated the Inter-Blockchain Communication (IBC) protocol into its design. THE ROLE OF IBC IN GROOVY’S CENTRALIZED BLOCKCHAIN: The IBC protocol is a groundbreaking technology that enables secure and trustless communication between different blockchains. By integrating IBC into its centralized layer-1 blockchain, Groovy is laying the groundwork for future interoperability, allowing for the seamless transfer of assets and data between the Groovy blockchain and other compatible blockchains. Benefits of IBC Integration Future-proofing: The inclusion of IBC ensures that the Groovy blockchain will be ready to interact with a wide range of decentralized networks once it transitions to a decentralized model. This forward-thinking approach safeguards the platform’s long-term viability and adaptability. · · This could lead to increased adoption and broader participation in the Groovy ecosystem. The Transition to Decentralization While the current centralized architecture offers certain benefits, Groovy’s ultimate goal is to transition to a decentralized model. The IBC protocol will play a crucial role in this transition, facilitating the seamless migration of assets and data from the centralized chain to the new decentralized network. This will ensure continuity for users and maintain the integrity of the Groovy ecosystem. THE GENO-NFT LIBRARY: The Geno-NFT Library &amp; Royalty Fees section of the Groovy platform is a groundbreaking feature designed to empower cannabis growers and ensure they receive fair compensation for their valuable genetic contributions. It operates as a secure, blockchain-based registry where growers can document and protect their unique cannabis strains. · Key Components and Processes: Geno-NFT Creation: · Linking Geno-NFTs to QR-NFT Tags: · Consumer Authentication and Royalty Trigger: BENEFITS FOR GROWERS: · Intellectual Property Protection: · Fair Compensation: · Transparency and Traceability: · Market Access and Brand Building: · Overall Imp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Notes</t>
        </is>
      </c>
      <c r="B3" s="4" t="inlineStr">
        <is>
          <t xml:space="preserve"> </t>
        </is>
      </c>
    </row>
    <row r="4">
      <c r="A4" s="4" t="inlineStr">
        <is>
          <t>SUMMARY OF SIGNIFICANT ACCOUNTING POLICIES</t>
        </is>
      </c>
      <c r="B4" s="4" t="inlineStr">
        <is>
          <t>NOTE 2 - SUMMARY OF SIGNIFICANT ACCOUNTING POLICIE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All convertible notes payable are in default as of December 31, 2024 and 2023, respectively. See Note6, Convertible Notes Payable for further information. In order to continue as a going concern, the Company will need, among other things, additional capital resources. Management’s plan to obtain such resources for the Company includes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PRINCIPLES OF CONSOLIDATION The consolidated financial statements include the accounts of the Company and its subsidiary. All intercompany accounts and transactions have been eliminated.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LASSIFICATION OF PRIOR PERIOD PRESENTATION Certain prior year amounts have been reclassified for consistency with the current year presentation. These reclassifications had no effect on the reported results of operations. FISCAL YEAR END The Company elected December 31, as its fiscal year ending date.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year. Actual results could differ from those estimates. CASH AND CASH EQUIVALENTS The Company considers all highly liquid investments with an original maturity of three months or less at the date of acquisition to be cash equivalents. Cash and cash equivalents at December 31, 2024 and December 31, 2023 were $2,184 and $93, respectively.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FOREIGN CURRENCY TRANSLATION The functional currency of our wholly owned subsidiaries is the currency of the primary economic environment in which the Company operates. Assets and liabilities denominated in currencies other than the functional currency are remeasured using the current exchange rate for monetary accounts and historical exchange rates for nonmonetary accounts, with exchange differences on remeasurement included in comprehensive income in our condensed consolidated statements of operations and comprehensive income. Our foreign subsidiaries that utilize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loss within shareholders’ deficit in the condensed consolidated balance sheets. RELATED PARTIES The Company follows ASC 850, “Related Party Disclosures,” for the identification of related parties and disclosure of related party transactions. REVENUE RECOGNITION Effective January 1, 2021,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Revenue is recognized when all of the following criteria are met: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The transaction price is determined based on the consideration to which we will be entitled in exchange for transferring goods or services to the customer. Constraints are applied when estimating variable considerations based on historical experience where applicable. · All current contracts are of a single performance obligation thus the entire transaction price is allocated to the single performance obligation. We determine standalone selling price taking into account available information such as historical selling prices of the performance obligation, geographic location, overall strategic objective, market conditions and internally approved pricing guidelines related to the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The Company generated revenue for the years ended December 31, 2024, and 2023 of $3,600 and $0, respectively. The performance obligation has been met as per ASC 606. 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Level 2 - Level 3 - The fair value estimates discussed herein are based upon certain market assumptions and pertinent information available to management as of December 31, 2024. The respective carrying value of certain on-balance-sheet financial instruments approximated their fair values due to the short-term nature of these instruments. PROPERTY, PLANT AND EQUIPMENT Furniture and equipment are stated at cost. Depreciation is computed by the straight-line method over estimated useful lives. Long-lived assets such as property, equipment and identifiable intangibles are reviewed for impairment at least Annual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recognized depreciation expenses of $37,452 and $45,936 for the years ending December 31, 2024 and 2023, respectively. INTANGIBLE ASSETS The Company’s intellectual property intangible assets primarily include proprietary technologies that facilitate product authentication and data tracking within our blockchain platform. Based on our evaluation under ASC 350, these assets have been determined to have indefinite useful lives, as they are not subject to foreseeable limits on the period over which they contribute to our cash flows. Accordingly, in line with ASC 350-30-35, these assets are not amortized but are subject to annual impairment testing. The Company evaluates these assets for impairment annually or more frequently if events or changes in circumstances indicate a potential impairment. The balance at December 31, 2024, and December 31, 2023, was $190,000 and $190,000, respectively. December 31, 2024 December 31, 2023 Intellectual property $ 190,000 $ 190,000 Less: Accumulated amortization and impairment - - Totals $ 190,000 $ 190,000 INTANGIBLE ASSETS SKULLYS®, DNATAGS®, AND RELATED TECHNOLOGIES WITHIN GROOVY’S BLOCKCHAIN PLATFORM Groovy’s intangible assets, SKULLYS® and DNATags®, are integral components of the Company’s proprietary blockchain platform, rather than separate, stand-alone revenue-generating entities. Per ASC 350, the standalone financial reporting of these assets is not appropriate given their inherent functional dependence on the core platform’s operations. Their value proposition is primarily derived from their integration into the blockchain’s functionality, enabling product authentication and comprehensive data tracking. Therefore, as required by ASC 350, presentation of SKULLYS® and DNATags® as distinct assets in the 2024 financials is deemed inappropriate. Significant retooling and integration efforts focused on aligning SKULLYS®, DNATags®, the CHIMBA Blockchain, and VoyCare (a telemedicine software in development since 2019) with the proprietary blockchain platform over the past 18 months. This integration, per ASC 350, has fundamentally altered these intangible assets’ nature and their operational function within the overall platform. As such, their stand-alone valuation is less significant compared to their value as integral components supporting the platform’s core functions. The retooling significantly impacted the assets’ ability to generate stand-alone revenue and adjusted their measurement criteria per the accounting standards’ guidelines. Groovy’s 2024 audited financial statements will reflect the integration, presenting the platform-as-a-service (PaaS) and its associated intangible assets (e.g., SKULLYS®, DNATags®) as fundamental components of the company’s operating structure. These elements are not depicted as individual profit centers or separate revenue streams but are considered crucial to the platform’s underlying technology. Their value stems from their integral roles within the platform’s functions, including product authentication, supply chain tracking, and the associated reward systems. This presentation complies with the conceptual framework articulated in ASC 350 and ensures accurate representation of the assets’ impact on the platform’s overall performance and market positioning. The integration impacts their recognition and measurement per the standards’ accounting guidance. The integration of these technologies into the platform and their altered nature as integral components of the operating platform are critical factors influencing the appropriate accounting treatment under ASC 350. The 2024 financial reporting will incorporate the necessary adjustments, aligning with the guidance provided in the ASC 350 framework regarding the recognition, measurement, and presentation of intangible assets within a technology platform context. Accurate reporting is essential to maintaining transparency and ensuring investor confidence. The Company’s 2024 financial statements will apply ASC 350 standards consistently with the evolving nature of these intangible assets and the related platforms’ core functionality. Changes in reporting will clarify the integrated nature of these assets and their crucial role in the overall functioning of the platform, ultimately contributing to a more precise and informative financial picture of Groovy’s operations and future potential.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or ASC 815, Derivatives and Hedging. The change in fair value of the instruments is recognized as a component of other income (expense) in the Company’s statements of operations until the instruments settle, expire or are no longer classified as derivative liabilities. The Company estimates the fair value of these instruments using the Black-Scholes pricing model. The significant assumptions used in estimating the fair value include the exercise price, volatility of the stock underlying the instrument, risk-free interest rate, estimated fair value of the stock underlying the instrument and the estimated life of the instrument. At December 31, 2024, and 2023, the Company had $3,122,985 and $2,224,622 derivative liability, respectively.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expenses for tax penalties and interest assessed by the Internal Revenue Service and other taxing authorities upon receiving valid notice of assessments. The Company has received no such notices as of December 31, 2024.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December 31, 2024, the Company had unused net operating loss carry forwards of $2,817,448 available to reduce federal taxable income. The Company’s ability to offset future taxable income, if any, with tax net operating loss carryforwards may be limited due to the non-filing of tax returns. Under the CARES act, net operating losses arising after 2017 are able to be carried forward indefinitely. Furthermore, changes in ownership may result in limitations under Internal Revenue Code Section 382. No deferred tax assets or liabilities were recognized as of December 31, 2024, or 2023. NET INCOME (LOSS) PER COMMON SHARE Net income (loss) per share is calculated in accordance with FASB ASC 260, “Earnings Per Share.” The weighted-average number of common shares outstanding during each year is used to compute basic earnings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24, and 2023, respectively. At December 31, 2024, and 2023, the Company had no dilutive potential common share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performance commitment date or performance completion date. Share-based expenses were $0 and $0 for the years ending December 31, 2024, and 2023, respectively.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24, and 2023. RECENT ACCOUNTING PRONOUNCEMENTS The Company has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12 Months Ended</t>
        </is>
      </c>
    </row>
    <row r="2">
      <c r="B2" s="2" t="inlineStr">
        <is>
          <t>Dec. 31, 2024</t>
        </is>
      </c>
    </row>
    <row r="3">
      <c r="A3" s="3" t="inlineStr">
        <is>
          <t>Notes</t>
        </is>
      </c>
      <c r="B3" s="4" t="inlineStr">
        <is>
          <t xml:space="preserve"> </t>
        </is>
      </c>
    </row>
    <row r="4">
      <c r="A4" s="4" t="inlineStr">
        <is>
          <t>Property, Plant and Equipment Disclosure</t>
        </is>
      </c>
      <c r="B4" s="4" t="inlineStr">
        <is>
          <t>NOTE 3 - PROPERTY, PLANT AND EQUIPMENT The Company has capitalized costs for equipment as follows: December 31, 2024 December 31, 2023 Property, plant and equipment $ 222,681 $ 222,681 Accumulated depreciation 167,827 130,374 Property, plant and equipment, net accumulated depreciation $ 54,854 $ 92,307 Depreciation expenses for the years ended December 31, 2024, and 2023 were $37,452, and $45,936, respectively. An accounting adjustment was made for the consolidation of property, plant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4:32:42Z</dcterms:created>
  <dcterms:modified xmlns:dcterms="http://purl.org/dc/terms/" xmlns:xsi="http://www.w3.org/2001/XMLSchema-instance" xsi:type="dcterms:W3CDTF">2025-04-17T14:32:44Z</dcterms:modified>
</cp:coreProperties>
</file>